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MANAGEMENT_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MMITMENTS" sheetId="12" state="visible" r:id="rId12"/>
    <sheet xmlns:r="http://schemas.openxmlformats.org/officeDocument/2006/relationships" name="PAYCHECK PROTECTION PROGRAM ADV"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STOCK BASED COMPENSATION" sheetId="16" state="visible" r:id="rId16"/>
    <sheet xmlns:r="http://schemas.openxmlformats.org/officeDocument/2006/relationships" name="RELATED PARTY" sheetId="17" state="visible" r:id="rId17"/>
    <sheet xmlns:r="http://schemas.openxmlformats.org/officeDocument/2006/relationships" name="RETIREMENT PLAN"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MMITMENTS (Tables)" sheetId="23" state="visible" r:id="rId23"/>
    <sheet xmlns:r="http://schemas.openxmlformats.org/officeDocument/2006/relationships" name="INCOME TAXES (Tables)" sheetId="24" state="visible" r:id="rId24"/>
    <sheet xmlns:r="http://schemas.openxmlformats.org/officeDocument/2006/relationships" name="STOCK BASED COMPENSATION (Table" sheetId="25" state="visible" r:id="rId25"/>
    <sheet xmlns:r="http://schemas.openxmlformats.org/officeDocument/2006/relationships" name="SUMMARY OF SIGNIFICANT ACCOUN_3" sheetId="26" state="visible" r:id="rId26"/>
    <sheet xmlns:r="http://schemas.openxmlformats.org/officeDocument/2006/relationships" name="MANAGEMENT_S PLANS (Details Nar" sheetId="27" state="visible" r:id="rId27"/>
    <sheet xmlns:r="http://schemas.openxmlformats.org/officeDocument/2006/relationships" name="PREPAID EXPENSES AND OTHER CU_3" sheetId="28" state="visible" r:id="rId28"/>
    <sheet xmlns:r="http://schemas.openxmlformats.org/officeDocument/2006/relationships" name="PROPERTY AND EQUIPMENT (Schedul" sheetId="29" state="visible" r:id="rId29"/>
    <sheet xmlns:r="http://schemas.openxmlformats.org/officeDocument/2006/relationships" name="PROPERTY AND EQUIPMENT (Details" sheetId="30" state="visible" r:id="rId30"/>
    <sheet xmlns:r="http://schemas.openxmlformats.org/officeDocument/2006/relationships" name="INTANGIBLE ASSETS (Schedule of " sheetId="31" state="visible" r:id="rId31"/>
    <sheet xmlns:r="http://schemas.openxmlformats.org/officeDocument/2006/relationships" name="INTANGIBLE ASSETS (Details Narr" sheetId="32" state="visible" r:id="rId32"/>
    <sheet xmlns:r="http://schemas.openxmlformats.org/officeDocument/2006/relationships" name="COMMITMENTS (Schedule of Future" sheetId="33" state="visible" r:id="rId33"/>
    <sheet xmlns:r="http://schemas.openxmlformats.org/officeDocument/2006/relationships" name="COMMITMENTS (Details Narrative)" sheetId="34" state="visible" r:id="rId34"/>
    <sheet xmlns:r="http://schemas.openxmlformats.org/officeDocument/2006/relationships" name="PAYCHECK PROTECTION PROGRAM A_2" sheetId="35" state="visible" r:id="rId35"/>
    <sheet xmlns:r="http://schemas.openxmlformats.org/officeDocument/2006/relationships" name="INCOME TAXES (Schedule of Incom" sheetId="36" state="visible" r:id="rId36"/>
    <sheet xmlns:r="http://schemas.openxmlformats.org/officeDocument/2006/relationships" name="INCOME TAXES (Schedule of Recon" sheetId="37" state="visible" r:id="rId37"/>
    <sheet xmlns:r="http://schemas.openxmlformats.org/officeDocument/2006/relationships" name="INCOME TAXES (Schedule of Compo" sheetId="38" state="visible" r:id="rId38"/>
    <sheet xmlns:r="http://schemas.openxmlformats.org/officeDocument/2006/relationships" name="INCOME TAXES (Details Narrative" sheetId="39" state="visible" r:id="rId39"/>
    <sheet xmlns:r="http://schemas.openxmlformats.org/officeDocument/2006/relationships" name="STOCKHOLDERS_ EQUITY (Details N" sheetId="40" state="visible" r:id="rId40"/>
    <sheet xmlns:r="http://schemas.openxmlformats.org/officeDocument/2006/relationships" name="STOCK BASED COMPENSATION (Sched" sheetId="41" state="visible" r:id="rId41"/>
    <sheet xmlns:r="http://schemas.openxmlformats.org/officeDocument/2006/relationships" name="STOCK BASED COMPENSATION (Sch_2" sheetId="42" state="visible" r:id="rId42"/>
    <sheet xmlns:r="http://schemas.openxmlformats.org/officeDocument/2006/relationships" name="STOCK BASED COMPENSATION (Summa" sheetId="43" state="visible" r:id="rId43"/>
    <sheet xmlns:r="http://schemas.openxmlformats.org/officeDocument/2006/relationships" name="STOCK BASED COMPENSATION (Detai" sheetId="44" state="visible" r:id="rId44"/>
    <sheet xmlns:r="http://schemas.openxmlformats.org/officeDocument/2006/relationships" name="RELATED PARTY (Details Narrativ" sheetId="45" state="visible" r:id="rId45"/>
    <sheet xmlns:r="http://schemas.openxmlformats.org/officeDocument/2006/relationships" name="RETIREMENT PLAN (Details Narrat"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766</t>
        </is>
      </c>
    </row>
    <row r="13">
      <c r="A13" s="4" t="inlineStr">
        <is>
          <t>Entity Registrant Name</t>
        </is>
      </c>
      <c r="B13" s="4" t="inlineStr">
        <is>
          <t>Lightwave Logic, Inc.</t>
        </is>
      </c>
    </row>
    <row r="14">
      <c r="A14" s="4" t="inlineStr">
        <is>
          <t>Entity Central Index Key</t>
        </is>
      </c>
      <c r="B14" s="4" t="inlineStr">
        <is>
          <t>0001325964</t>
        </is>
      </c>
    </row>
    <row r="15">
      <c r="A15" s="4" t="inlineStr">
        <is>
          <t>Entity Tax Identification Number</t>
        </is>
      </c>
      <c r="B15" s="4" t="inlineStr">
        <is>
          <t>82-0497368</t>
        </is>
      </c>
    </row>
    <row r="16">
      <c r="A16" s="4" t="inlineStr">
        <is>
          <t>Entity Incorporation, State or Country Code</t>
        </is>
      </c>
      <c r="B16" s="4" t="inlineStr">
        <is>
          <t>NV</t>
        </is>
      </c>
    </row>
    <row r="17">
      <c r="A17" s="4" t="inlineStr">
        <is>
          <t>Entity Address, Address Line One</t>
        </is>
      </c>
      <c r="B17" s="4" t="inlineStr">
        <is>
          <t>369 Inverness Parkway</t>
        </is>
      </c>
    </row>
    <row r="18">
      <c r="A18" s="4" t="inlineStr">
        <is>
          <t>Entity Address, Address Line Two</t>
        </is>
      </c>
      <c r="B18" s="4" t="inlineStr">
        <is>
          <t>Suite 350</t>
        </is>
      </c>
    </row>
    <row r="19">
      <c r="A19" s="4" t="inlineStr">
        <is>
          <t>Entity Address, City or Town</t>
        </is>
      </c>
      <c r="B19" s="4" t="inlineStr">
        <is>
          <t>Englewood</t>
        </is>
      </c>
    </row>
    <row r="20">
      <c r="A20" s="4" t="inlineStr">
        <is>
          <t>Entity Address, State or Province</t>
        </is>
      </c>
      <c r="B20" s="4" t="inlineStr">
        <is>
          <t>CO</t>
        </is>
      </c>
    </row>
    <row r="21">
      <c r="A21" s="4" t="inlineStr">
        <is>
          <t>Entity Address, Postal Zip Code</t>
        </is>
      </c>
      <c r="B21" s="4" t="inlineStr">
        <is>
          <t>80112</t>
        </is>
      </c>
    </row>
    <row r="22">
      <c r="A22" s="4" t="inlineStr">
        <is>
          <t>City Area Code</t>
        </is>
      </c>
      <c r="B22" s="4" t="inlineStr">
        <is>
          <t>720</t>
        </is>
      </c>
    </row>
    <row r="23">
      <c r="A23" s="4" t="inlineStr">
        <is>
          <t>Local Phone Number</t>
        </is>
      </c>
      <c r="B23" s="4" t="inlineStr">
        <is>
          <t>340-4949</t>
        </is>
      </c>
    </row>
    <row r="24">
      <c r="A24" s="4" t="inlineStr">
        <is>
          <t>Title of 12(b) Security</t>
        </is>
      </c>
      <c r="B24" s="4" t="inlineStr">
        <is>
          <t>Common Stock, $0.001 par value per share</t>
        </is>
      </c>
    </row>
    <row r="25">
      <c r="A25" s="4" t="inlineStr">
        <is>
          <t>Trading Symbol</t>
        </is>
      </c>
      <c r="B25" s="4" t="inlineStr">
        <is>
          <t>LWLG</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542324261</v>
      </c>
    </row>
    <row r="36">
      <c r="A36" s="4" t="inlineStr">
        <is>
          <t>Entity Common Stock, Shares Outstanding</t>
        </is>
      </c>
      <c r="C36" s="6" t="n">
        <v>110978886</v>
      </c>
    </row>
    <row r="37">
      <c r="A37" s="4" t="inlineStr">
        <is>
          <t>ICFR Auditor Attestation Flag</t>
        </is>
      </c>
      <c r="B37" s="4" t="inlineStr">
        <is>
          <t>true</t>
        </is>
      </c>
    </row>
    <row r="38">
      <c r="A38" s="4" t="inlineStr">
        <is>
          <t>Auditor Name</t>
        </is>
      </c>
      <c r="B38" s="4" t="inlineStr">
        <is>
          <t>Morison Cogen LLP</t>
        </is>
      </c>
    </row>
    <row r="39">
      <c r="A39" s="4" t="inlineStr">
        <is>
          <t>Auditor Firm ID</t>
        </is>
      </c>
      <c r="B39" s="4" t="inlineStr">
        <is>
          <t>536</t>
        </is>
      </c>
    </row>
    <row r="40">
      <c r="A40" s="4" t="inlineStr">
        <is>
          <t>Auditor Location</t>
        </is>
      </c>
      <c r="B40" s="4" t="inlineStr">
        <is>
          <t>Blue Bell,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consist of the following:
Schedule of Property and Equipment
December
31, 2021 December
31, 2020
Office equipment $ 95,516 $ 86,097
Lab equipment 4,952,933 3,884,807
Furniture 33,128 33,128
Leasehold improvements 254,350 234,366
5,335,927 4,238,398
Less: Accumulated depreciation 3,156,852 2,364,849
$ 2,179,075 $ 1,873,549 Depreciation expense for the years ending December
31, 2021 and 2020 was $ 792,004 701,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on these applications have yet to be granted. Intangible assets consist of the following:
Schedule of Patents
December
31, 2021 December
31, 2020
Patents $ 1,345,649 $ 1,327,000
Less: Accumulated amortization 497,516 411,000
Intangible assets - net $ 848,133 $ 916,000 Amortization expense for the years ending December
31, 2021 and 2020 was $ 86,516 83,40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 COMMITMENTS On October 30, 2017, the Company entered into a
lease agreement to lease approximately 13,420 square feet of office, laboratory and research and development space located in
Colorado for the Company’s principal executive offices and research and development facility. The term of the lease is sixty-
one ( 61 November
1, 2017 November
30, 2022 24 168,824 3 347,045 186,293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 36,524 260,000 Due to the adoption of the new lease standard, the
Company has capitalized the present value of the minimum lease payments commencing November 1, 2019, including the additional option period
using an estimated incremental borrowing rate of 6.5 As of January 1, 2019 the operating lease right-of-use
asset and operating lease liability amounted to $ 885,094 The Company is obligated under an operating lease
for office and laboratory space. The aggregate minimum future lease payments under the operating lease, including the extended term are
as follows:
Schedule of Future Lease Payments of Operating Leases
YEARS ENDING
DECEMBER
31, AMOUNT
2022 $ 207,563
2023 213,781
2024 182,624
Total operating lease obligation 603,968
Less discounted interest (67,521 )
TOTAL $ 536,447 Rent expense totaling $ 134,243 44,747 129,806 43,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ADVANCE</t>
        </is>
      </c>
      <c r="B1" s="2" t="inlineStr">
        <is>
          <t>12 Months Ended</t>
        </is>
      </c>
    </row>
    <row r="2">
      <c r="B2" s="2" t="inlineStr">
        <is>
          <t>Dec. 31, 2021</t>
        </is>
      </c>
    </row>
    <row r="3">
      <c r="A3" s="3" t="inlineStr">
        <is>
          <t>Debt Disclosure [Abstract]</t>
        </is>
      </c>
    </row>
    <row r="4">
      <c r="A4" s="4" t="inlineStr">
        <is>
          <t>PAYCHECK PROTECTION PROGRAM ADVANCE</t>
        </is>
      </c>
      <c r="B4" s="4" t="inlineStr">
        <is>
          <t xml:space="preserve">NOTE 7 – PAYCHECK
PROTECTION PROGRAM ADVANCE On April 24, 2020, the Company received $ 410,700 410,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As discussed in Note 1, the Company utilizes the asset
and liability method of accounting for income taxes in accordance with FASB ASC 740. The income tax (benefit) provision consists of the
following:
Schedule of Income Tax (Benefit) Provision
2021 2020
Current $ — $ —
Deferred (3,692,000 ) (1,972,000 )
Change in valuation allowance 3,692,000 1,972,000
Total $ — $ — The reconciliation of the statutory federal rate to the Company’s
effective income tax rate is as follows:
Schedule of Reconciliation of Statutory Federal Rate to Effective Income Tax Rate
2021 2020
Amount % Amount %
Income tax benefit at U.S. federal income tax rate $ (3,913,000 ) ( 21 ) $ (1,544,000 ) ( 21 )
State tax benefit, net of federal tax effect (838,000 ) ( 4 ) (441,000 ) ( 6 )
Federal deduction net of tax 38,000 — — —
Tax exempt income (111,000 ) ( 1 ) — —
Non-deductible share-based compensation 899,000 5 13,000 —
Change in valuation allowance 3,692,000 20 1,972,000 27
Other 233,000 1 — —
$ — — $ — — The components of deferred tax assets as of December 31, 2021 and 2020
are as follows:
Schedule of Components of Deferred Tax Assets
2021 2020
Deferred tax asset for NOL carryforwards $ 19,966,000 $ 15,338,000
Share-based compensation 1,242,000 2,178,000
Valuation allowance (21,208,000 ) (17,516,000 )
Total $ — $ — The valuation allowance for deferred tax assets as
of December 31, 2021 and 2020 was $ 21,208,000 17,516,000 3,692,000 1,972,000 73,950,000 December 31, 2038 35,670,000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21,
the Company had no unrecognized tax benefits and no charge during 2021, and accordingly, the Company did not recognize any interest or
penalties during 2021 related to unrecognized tax benefits. There is no accrual for uncertain tax positions as of December 31, 2021. The Company files U.S. income tax returns and a state
income tax return. With few exceptions, the U.S. and state income tax returns filed for the tax years ending on December 31, 2018 and
thereafter are subject to examination by the relevant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9, the Company signed a purchase agreement
with the institutional investor to sell up to $ 25,000,000 9,500,000 350,000 258,125 812,500 6,000,000 8,000,000 22,337,500 23,773,924 772,666 1,575,509 39,834 8,062,500 13,973,249 454,138 1,333,628 On July 2, 2021, the Company filed a $100,000,000
universal shelf registration statement with the U.S. Securities and Exchange Commission which became effective on July 9, 2021. On October
4, 2021, the Company entered into a purchase agreement with the institutional investor to sell up to $ 33,000,000 30,312 279,174 60,623 1,227,511 16,377,425 30,086 446,663 30,537 400,000 3,173,743 5,831 53,123 24,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10 – STOCK BASED COMPENSATION During 2007, the Board of Directors of the Company
adopted the 2007 Employee Stock Plan (“2007 Plan”) that was approved by the shareholders. Under the 2007 Plan, the Company
is authorized to grant options to purchase up to 10,000,000 3,085,000 During 2016, the Board of Directors of the Company
adopted the 2016 Equity Incentive Plan (“2016 Plan”) that was approved by the shareholders at the 2016 annual meeting of shareholders
on May 20, 2016. Under the 2016 Plan, the Company is authorized to grant awards of incentive and non-qualified stock options and restricted
stock to purchase up to 3,000,000 3,000,000 8,000,000 3,663,248 3,210,250 Both plans are administered by the Board of Directors
or its compensation committee which determines the persons to whom awards will be granted, the number of awards to be granted, and the
specific terms of each grant. Subject to the provisions regarding Ten Percent Shareholders, the exercise price per share of each option
cannot be less than 100% of the fair market value of a share of common stock on the date of grant. Options granted under the
2016 Plan are generally exercisable for a period of 10 The Company uses the Black-Scholes no 70.4 77.1 1.15 1.73 10 no 64 78 0.30 1.82 4.6 10 As of December 31, 2021, there was $ 1,087,645 Share-based compensation was recognized as follows:
Schedule of Stock-based Compensation Plans
2021 2020
2007 Employee Stock Option Plan $ — $ —
2016 Equity Incentive Plan 1,022,985 539,414
Warrants 11,001 95,774
Total share-based compensation $ 1,033,986 $ 635,188 The following tables summarize all stock option and
warrant activity of the Company during the years ended December 31, 2021 and 2020:
Schedule of Non-Qualified Stock Options and Warrants Outstanding and Exercisable
Number of Exercise Weighted Average
Shares Price Exercise
Price
Outstanding, December 31, 2019 16,302,517 $ 0.57 1.69 $ 0.85
Granted 647,500 $ 0.51 0.86 $ 0.76
Expired (4,845,715 ) $ 0.80 1.02 $ 0.86
Forfeited (8,750 ) $ 1.10 $ 1.10
Exercised (2,073,052 ) $ 0.80 $ 0.80
Outstanding, December 31, 2020 10,022,500 $ 0.57 1.69 $ 0.85
Granted 1,061,000 $ 1.27 16.81 $ 2.32
Forfeited (28,750 ) $ 0.64 0.86 $ 0.82
Exercised (3,168,502 ) $ 0.60 1.50 $ 0.88
Outstanding, December 31, 2021 7,886,248 $ 0.51 16.81 $ 1.02
Exercisable, December 31, 2021 7,403,249 $ 0.51 16.81 $ 0.89 The aggregate intrinsic value of options and warrants
outstanding and exercisable as of December 31, 2021 was $ 103,604,322 14.88 2,046,250 1,950,875 677,000 428,350 445,252 2,073,052 1,658,442
Schedule of Non-Qualified Stock Options and Warrants Outstanding, by Exercise Price Range
Non-Qualified
Stock Options and Warrants Outstanding
Number Outstanding Weighted Average Weighted Average
Range of Currently Exercisable Remaining Exercise Price of Options
and
Exercise
Prices at
December 31, 2021 Contractual
Life Warrants
Currently Exercisable
$ 0.51 16.81 7,403,249 5.0 $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NOTE 11 – RELATED PARTY At December 31, 2021 the Company had office expense
accruals of officers in the amount of $ 24,000 6,130 2,059 30,100 10,000 7,177 2,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 xml:space="preserve">NOTE 12 – RETIREMENT PLAN The Company established a 401(k) retirement plan covering
all eligible employees beginning November 15, 2013. A contribution of $ 53,035 53,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History and Nature of Business</t>
        </is>
      </c>
      <c r="B4" s="4" t="inlineStr">
        <is>
          <t xml:space="preserve">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technology licensing agreements,
technology transfer agreements and the production and direct sale of its own electro-optic device components.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nd the Company commenced with its current business plan in 2004. </t>
        </is>
      </c>
    </row>
    <row r="5">
      <c r="A5" s="4" t="inlineStr">
        <is>
          <t>Basis of Presentation</t>
        </is>
      </c>
      <c r="B5" s="4" t="inlineStr">
        <is>
          <t xml:space="preserve">Basis of Presentation The accompanying financial statements are presented
in accordance with accounting principles generally accepted in the United States of America. For the statements of comprehensive loss, stockholders’ equity and cash flows for the year ended December 31, 2019 refer to the
Company’s Annual Report on Form 10-K for the year ended December 31, 2020. </t>
        </is>
      </c>
    </row>
    <row r="6">
      <c r="A6" s="4" t="inlineStr">
        <is>
          <t>Estimates</t>
        </is>
      </c>
      <c r="B6" s="4" t="inlineStr">
        <is>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is>
      </c>
    </row>
    <row r="7">
      <c r="A7" s="4" t="inlineStr">
        <is>
          <t>Cash Equivalents</t>
        </is>
      </c>
      <c r="B7" s="4" t="inlineStr">
        <is>
          <t xml:space="preserve">Cash Equivalents For the purposes of the statement of cash flows, the
Company considers all highly liquid instruments with maturities of three months or less at the time of purchase to be cash equivalents. </t>
        </is>
      </c>
    </row>
    <row r="8">
      <c r="A8" s="4" t="inlineStr">
        <is>
          <t>Concentration of Credit Risk</t>
        </is>
      </c>
      <c r="B8" s="4" t="inlineStr">
        <is>
          <t xml:space="preserve">Concentration
of Credit Risk Certain financial instruments potentially subject
the Company to concentrations of credit risk. These financial instruments consist primarily of cash. At December 31, 2021, the Company
did have deposits with a financial institution that exceed the Federal Depository Insurance coverage. </t>
        </is>
      </c>
    </row>
    <row r="9">
      <c r="A9" s="4" t="inlineStr">
        <is>
          <t>Property and Equipment</t>
        </is>
      </c>
      <c r="B9" s="4" t="inlineStr">
        <is>
          <t xml:space="preserve">Property and Equipment Equipment is stated at cost. Depreciation is principally
provided by use of straight-line methods for financial and tax reporting purposes over the estimated useful lives of the assets, generally
5 </t>
        </is>
      </c>
    </row>
    <row r="10">
      <c r="A10" s="4" t="inlineStr">
        <is>
          <t>Intangible Assets</t>
        </is>
      </c>
      <c r="B10" s="4" t="inlineStr">
        <is>
          <t xml:space="preserve">Intangible Assets Definite-lived intangible assets are stated at cost.
Patents are amortized over their estimated useful lives, commencing from the date of grant for the remaining legal lives of the patents.
The patents generally have a term of up to 20 </t>
        </is>
      </c>
    </row>
    <row r="11">
      <c r="A11" s="4" t="inlineStr">
        <is>
          <t>Fair Value of Financial Instruments</t>
        </is>
      </c>
      <c r="B11" s="4" t="inlineStr">
        <is>
          <t xml:space="preserve">Fair Value of Financial Instruments The carrying value of the Company’s short-term
financial instruments such as cash, accounts payable and accrued expenses approximate their fair values because of their short maturities. </t>
        </is>
      </c>
    </row>
    <row r="12">
      <c r="A12" s="4" t="inlineStr">
        <is>
          <t>Revenue Recognition</t>
        </is>
      </c>
      <c r="B12" s="4" t="inlineStr">
        <is>
          <t xml:space="preserve">Revenue Recognition In accordance with FASB ASC 606, Revenue from Contracts
with Customer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t>
        </is>
      </c>
    </row>
    <row r="13">
      <c r="A13" s="4" t="inlineStr">
        <is>
          <t>Income Taxes</t>
        </is>
      </c>
      <c r="B13" s="4" t="inlineStr">
        <is>
          <t xml:space="preserve">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
        </is>
      </c>
    </row>
    <row r="14">
      <c r="A14" s="4" t="inlineStr">
        <is>
          <t>Stock-based Payments</t>
        </is>
      </c>
      <c r="B14" s="4" t="inlineStr">
        <is>
          <t xml:space="preserve">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15">
      <c r="A15" s="4" t="inlineStr">
        <is>
          <t>Loss Per Share</t>
        </is>
      </c>
      <c r="B15" s="4" t="inlineStr">
        <is>
          <t xml:space="preserve">Loss Per Share The Company follows FASB ASC 260, “Earnings
per Share”, resulting in the presentation of basic and diluted earnings per share. Because the Company reported a net loss in 2021
and 2020, common stock equivalents, including stock options and warrants were anti-dilutive; therefore, the amounts reported for basic
and dilutive loss per share were the same. </t>
        </is>
      </c>
    </row>
    <row r="16">
      <c r="A16" s="4" t="inlineStr">
        <is>
          <t>Recoverability of Long-Lived Assets</t>
        </is>
      </c>
      <c r="B16" s="4" t="inlineStr">
        <is>
          <t xml:space="preserve">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t>
        </is>
      </c>
    </row>
    <row r="17">
      <c r="A17" s="4" t="inlineStr">
        <is>
          <t>Comprehensive Income (Loss)</t>
        </is>
      </c>
      <c r="B17" s="4" t="inlineStr">
        <is>
          <t xml:space="preserve">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18">
      <c r="A18" s="4" t="inlineStr">
        <is>
          <t>Recently Adopted Accounting Pronouncements</t>
        </is>
      </c>
      <c r="B18" s="4" t="inlineStr">
        <is>
          <t xml:space="preserve">Recently
Adopted Accounting Pronouncements As of December 31, 2021 and for the period then ended,
there are no recently adopted accounting standards that have a material effect on the Company’s financial statements. </t>
        </is>
      </c>
    </row>
    <row r="19">
      <c r="A19" s="4" t="inlineStr">
        <is>
          <t>Recently Issued Accounting Pronouncements Not Yet Adopted</t>
        </is>
      </c>
      <c r="B19" s="4" t="inlineStr">
        <is>
          <t xml:space="preserve">Recently Issued Accounting Pronouncements Not Yet
Adopted As of December 31, 2021, there are no recently issued
accounting standards not yet adopted which would have a material effect on the Company’s financial statements. </t>
        </is>
      </c>
    </row>
    <row r="20">
      <c r="A20" s="4" t="inlineStr">
        <is>
          <t>Reclassifications</t>
        </is>
      </c>
      <c r="B20" s="4" t="inlineStr">
        <is>
          <t xml:space="preserve">Reclassifications Certain reclassifications
have been made to the 2020 financial statement in order to conform to the 2021 financial statement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3432612</v>
      </c>
      <c r="C3" s="5" t="n">
        <v>3306590</v>
      </c>
    </row>
    <row r="4">
      <c r="A4" s="4" t="inlineStr">
        <is>
          <t>Prepaid expenses and other current assets</t>
        </is>
      </c>
      <c r="B4" s="6" t="n">
        <v>232308</v>
      </c>
      <c r="C4" s="6" t="n">
        <v>567185</v>
      </c>
    </row>
    <row r="5">
      <c r="A5" s="4" t="inlineStr">
        <is>
          <t xml:space="preserve">Total Current Assets </t>
        </is>
      </c>
      <c r="B5" s="6" t="n">
        <v>23664920</v>
      </c>
      <c r="C5" s="6" t="n">
        <v>3873775</v>
      </c>
    </row>
    <row r="6">
      <c r="A6" s="4" t="inlineStr">
        <is>
          <t>PROPERTY AND EQUIPMENT - NET</t>
        </is>
      </c>
      <c r="B6" s="6" t="n">
        <v>2179075</v>
      </c>
      <c r="C6" s="6" t="n">
        <v>1873549</v>
      </c>
    </row>
    <row r="7">
      <c r="A7" s="3" t="inlineStr">
        <is>
          <t>OTHER ASSETS</t>
        </is>
      </c>
    </row>
    <row r="8">
      <c r="A8" s="4" t="inlineStr">
        <is>
          <t>Intangible assets - net</t>
        </is>
      </c>
      <c r="B8" s="6" t="n">
        <v>848133</v>
      </c>
      <c r="C8" s="6" t="n">
        <v>916000</v>
      </c>
    </row>
    <row r="9">
      <c r="A9" s="4" t="inlineStr">
        <is>
          <t>Operating Lease - Right of Use - Building</t>
        </is>
      </c>
      <c r="B9" s="6" t="n">
        <v>536447</v>
      </c>
      <c r="C9" s="6" t="n">
        <v>703454</v>
      </c>
    </row>
    <row r="10">
      <c r="A10" s="4" t="inlineStr">
        <is>
          <t xml:space="preserve">TOTAL OTHER ASSETS </t>
        </is>
      </c>
      <c r="B10" s="6" t="n">
        <v>1384580</v>
      </c>
      <c r="C10" s="6" t="n">
        <v>1619454</v>
      </c>
    </row>
    <row r="11">
      <c r="A11" s="4" t="inlineStr">
        <is>
          <t>TOTAL ASSETS</t>
        </is>
      </c>
      <c r="B11" s="6" t="n">
        <v>27228575</v>
      </c>
      <c r="C11" s="6" t="n">
        <v>7366778</v>
      </c>
    </row>
    <row r="12">
      <c r="A12" s="3" t="inlineStr">
        <is>
          <t>CURRENT LIABILITIES</t>
        </is>
      </c>
    </row>
    <row r="13">
      <c r="A13" s="4" t="inlineStr">
        <is>
          <t>Accounts payable</t>
        </is>
      </c>
      <c r="B13" s="6" t="n">
        <v>215734</v>
      </c>
      <c r="C13" s="6" t="n">
        <v>169247</v>
      </c>
    </row>
    <row r="14">
      <c r="A14" s="4" t="inlineStr">
        <is>
          <t>Accrued bonuses and accrued expenses</t>
        </is>
      </c>
      <c r="B14" s="6" t="n">
        <v>1118080</v>
      </c>
      <c r="C14" s="6" t="n">
        <v>81396</v>
      </c>
    </row>
    <row r="15">
      <c r="A15" s="4" t="inlineStr">
        <is>
          <t>Current portion of equipment purchase</t>
        </is>
      </c>
      <c r="B15" s="4" t="inlineStr">
        <is>
          <t xml:space="preserve"> </t>
        </is>
      </c>
      <c r="C15" s="6" t="n">
        <v>13107</v>
      </c>
    </row>
    <row r="16">
      <c r="A16" s="4" t="inlineStr">
        <is>
          <t>Accounts payable and accrued expenses - related parties</t>
        </is>
      </c>
      <c r="B16" s="6" t="n">
        <v>32189</v>
      </c>
      <c r="C16" s="6" t="n">
        <v>49797</v>
      </c>
    </row>
    <row r="17">
      <c r="A17" s="4" t="inlineStr">
        <is>
          <t>Deferred lease liability</t>
        </is>
      </c>
      <c r="B17" s="6" t="n">
        <v>41778</v>
      </c>
      <c r="C17" s="6" t="n">
        <v>41778</v>
      </c>
    </row>
    <row r="18">
      <c r="A18" s="4" t="inlineStr">
        <is>
          <t>Paycheck Protection Program advance</t>
        </is>
      </c>
      <c r="B18" s="4" t="inlineStr">
        <is>
          <t xml:space="preserve"> </t>
        </is>
      </c>
      <c r="C18" s="6" t="n">
        <v>410700</v>
      </c>
    </row>
    <row r="19">
      <c r="A19" s="4" t="inlineStr">
        <is>
          <t>Operating lease liability</t>
        </is>
      </c>
      <c r="B19" s="6" t="n">
        <v>178192</v>
      </c>
      <c r="C19" s="6" t="n">
        <v>167007</v>
      </c>
    </row>
    <row r="20">
      <c r="A20" s="4" t="inlineStr">
        <is>
          <t xml:space="preserve">TOTAL CURRENT LIABILITIES </t>
        </is>
      </c>
      <c r="B20" s="6" t="n">
        <v>1585973</v>
      </c>
      <c r="C20" s="6" t="n">
        <v>933032</v>
      </c>
    </row>
    <row r="21">
      <c r="A21" s="3" t="inlineStr">
        <is>
          <t>LONG TERM LIABILITIES</t>
        </is>
      </c>
    </row>
    <row r="22">
      <c r="A22" s="4" t="inlineStr">
        <is>
          <t>Deferred lease liability</t>
        </is>
      </c>
      <c r="B22" s="6" t="n">
        <v>80075</v>
      </c>
      <c r="C22" s="6" t="n">
        <v>121853</v>
      </c>
    </row>
    <row r="23">
      <c r="A23" s="4" t="inlineStr">
        <is>
          <t>Operating lease liability</t>
        </is>
      </c>
      <c r="B23" s="6" t="n">
        <v>358255</v>
      </c>
      <c r="C23" s="6" t="n">
        <v>536447</v>
      </c>
    </row>
    <row r="24">
      <c r="A24" s="4" t="inlineStr">
        <is>
          <t xml:space="preserve">TOTAL LONG TERM LIABILITIES </t>
        </is>
      </c>
      <c r="B24" s="6" t="n">
        <v>438330</v>
      </c>
      <c r="C24" s="6" t="n">
        <v>658300</v>
      </c>
    </row>
    <row r="25">
      <c r="A25" s="4" t="inlineStr">
        <is>
          <t>TOTAL LIABILITIES</t>
        </is>
      </c>
      <c r="B25" s="6" t="n">
        <v>2024303</v>
      </c>
      <c r="C25" s="6" t="n">
        <v>1591332</v>
      </c>
    </row>
    <row r="26">
      <c r="A26" s="3" t="inlineStr">
        <is>
          <t>STOCKHOLDERS' EQUITY</t>
        </is>
      </c>
    </row>
    <row r="27">
      <c r="A27" s="4" t="inlineStr">
        <is>
          <t>Preferred stock, $0.001 par value, 1,000,000 authorized, no shares issued or outstanding</t>
        </is>
      </c>
      <c r="B27" s="4" t="inlineStr">
        <is>
          <t xml:space="preserve"> </t>
        </is>
      </c>
      <c r="C27" s="4" t="inlineStr">
        <is>
          <t xml:space="preserve"> </t>
        </is>
      </c>
    </row>
    <row r="28">
      <c r="A28" s="4" t="inlineStr">
        <is>
          <t>Common stock $0.001 par value, 250,000,000 authorized, 110,555,459 and 97,775,789 issued and outstanding at December 31, 2021 and December 31, 2020</t>
        </is>
      </c>
      <c r="B28" s="6" t="n">
        <v>110556</v>
      </c>
      <c r="C28" s="6" t="n">
        <v>97776</v>
      </c>
    </row>
    <row r="29">
      <c r="A29" s="4" t="inlineStr">
        <is>
          <t>Additional paid-in-capital</t>
        </is>
      </c>
      <c r="B29" s="6" t="n">
        <v>114696597</v>
      </c>
      <c r="C29" s="6" t="n">
        <v>76649170</v>
      </c>
    </row>
    <row r="30">
      <c r="A30" s="4" t="inlineStr">
        <is>
          <t>Accumulated deficit</t>
        </is>
      </c>
      <c r="B30" s="6" t="n">
        <v>-89602881</v>
      </c>
      <c r="C30" s="6" t="n">
        <v>-70971500</v>
      </c>
    </row>
    <row r="31">
      <c r="A31" s="4" t="inlineStr">
        <is>
          <t>TOTAL STOCKHOLDERS' EQUITY</t>
        </is>
      </c>
      <c r="B31" s="6" t="n">
        <v>25204272</v>
      </c>
      <c r="C31" s="6" t="n">
        <v>5775446</v>
      </c>
    </row>
    <row r="32">
      <c r="A32" s="4" t="inlineStr">
        <is>
          <t>TOTAL LIABILITIES AND STOCKHOLDERS' EQUITY</t>
        </is>
      </c>
      <c r="B32" s="5" t="n">
        <v>27228575</v>
      </c>
      <c r="C32" s="5" t="n">
        <v>736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Schedule of Prepaid Expenses and Other Current Assets
December
31, 2021 December
31, 2020
Insurance $ 123,877 $ 93,569
Other 33,041 40,134
Rent 36,525 36,525
License 38,865 36,728
Deposit for Equipment — 140,394
Prototype Devices — 118,206
Research &amp; Development Credit — 101,629
Prepaid expenses and other current assets $ 232,308 $ 567,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December
31, 2020
Office equipment $ 95,516 $ 86,097
Lab equipment 4,952,933 3,884,807
Furniture 33,128 33,128
Leasehold improvements 254,350 234,366
5,335,927 4,238,398
Less: Accumulated depreciation 3,156,852 2,364,849
$ 2,179,075 $ 1,873,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Patents</t>
        </is>
      </c>
      <c r="B4" s="4" t="inlineStr">
        <is>
          <t xml:space="preserve">Schedule of Patents
December
31, 2021 December
31, 2020
Patents $ 1,345,649 $ 1,327,000
Less: Accumulated amortization 497,516 411,000
Intangible assets - net $ 848,133 $ 91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uture Lease Payments of Operating Leases</t>
        </is>
      </c>
      <c r="B4" s="4" t="inlineStr">
        <is>
          <t xml:space="preserve">Schedule of Future Lease Payments of Operating Leases
YEARS ENDING
DECEMBER
31, AMOUNT
2022 $ 207,563
2023 213,781
2024 182,624
Total operating lease obligation 603,968
Less discounted interest (67,521 )
TOTAL $ 536,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Provision</t>
        </is>
      </c>
      <c r="B4" s="4" t="inlineStr">
        <is>
          <t xml:space="preserve">Schedule of Income Tax (Benefit) Provision
2021 2020
Current $ — $ —
Deferred (3,692,000 ) (1,972,000 )
Change in valuation allowance 3,692,000 1,972,000
Total $ — $ — </t>
        </is>
      </c>
    </row>
    <row r="5">
      <c r="A5" s="4" t="inlineStr">
        <is>
          <t>Schedule of Reconciliation of Statutory Federal Rate to Effective Income Tax Rate</t>
        </is>
      </c>
      <c r="B5" s="4" t="inlineStr">
        <is>
          <t xml:space="preserve">Schedule of Reconciliation of Statutory Federal Rate to Effective Income Tax Rate
2021 2020
Amount % Amount %
Income tax benefit at U.S. federal income tax rate $ (3,913,000 ) ( 21 ) $ (1,544,000 ) ( 21 )
State tax benefit, net of federal tax effect (838,000 ) ( 4 ) (441,000 ) ( 6 )
Federal deduction net of tax 38,000 — — —
Tax exempt income (111,000 ) ( 1 ) — —
Non-deductible share-based compensation 899,000 5 13,000 —
Change in valuation allowance 3,692,000 20 1,972,000 27
Other 233,000 1 — —
$ — — $ — — </t>
        </is>
      </c>
    </row>
    <row r="6">
      <c r="A6" s="4" t="inlineStr">
        <is>
          <t>Schedule of Components of Deferred Tax Assets</t>
        </is>
      </c>
      <c r="B6" s="4" t="inlineStr">
        <is>
          <t xml:space="preserve">Schedule of Components of Deferred Tax Assets
2021 2020
Deferred tax asset for NOL carryforwards $ 19,966,000 $ 15,338,000
Share-based compensation 1,242,000 2,178,000
Valuation allowance (21,208,000 ) (17,516,000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Plans</t>
        </is>
      </c>
      <c r="B4" s="4" t="inlineStr">
        <is>
          <t xml:space="preserve">Schedule of Stock-based Compensation Plans
2021 2020
2007 Employee Stock Option Plan $ — $ —
2016 Equity Incentive Plan 1,022,985 539,414
Warrants 11,001 95,774
Total share-based compensation $ 1,033,986 $ 635,188 </t>
        </is>
      </c>
    </row>
    <row r="5">
      <c r="A5" s="4" t="inlineStr">
        <is>
          <t>Schedule of Non-Qualified Stock Options and Warrants Outstanding and Exercisable</t>
        </is>
      </c>
      <c r="B5" s="4" t="inlineStr">
        <is>
          <t xml:space="preserve">Schedule of Non-Qualified Stock Options and Warrants Outstanding and Exercisable
Number of Exercise Weighted Average
Shares Price Exercise
Price
Outstanding, December 31, 2019 16,302,517 $ 0.57 1.69 $ 0.85
Granted 647,500 $ 0.51 0.86 $ 0.76
Expired (4,845,715 ) $ 0.80 1.02 $ 0.86
Forfeited (8,750 ) $ 1.10 $ 1.10
Exercised (2,073,052 ) $ 0.80 $ 0.80
Outstanding, December 31, 2020 10,022,500 $ 0.57 1.69 $ 0.85
Granted 1,061,000 $ 1.27 16.81 $ 2.32
Forfeited (28,750 ) $ 0.64 0.86 $ 0.82
Exercised (3,168,502 ) $ 0.60 1.50 $ 0.88
Outstanding, December 31, 2021 7,886,248 $ 0.51 16.81 $ 1.02
Exercisable, December 31, 2021 7,403,249 $ 0.51 16.81 $ 0.89 </t>
        </is>
      </c>
    </row>
    <row r="6">
      <c r="A6" s="4" t="inlineStr">
        <is>
          <t>Schedule of Non-Qualified Stock Options and Warrants Outstanding, by Exercise Price Range</t>
        </is>
      </c>
      <c r="B6" s="4" t="inlineStr">
        <is>
          <t xml:space="preserve">Schedule of Non-Qualified Stock Options and Warrants Outstanding, by Exercise Price Range
Non-Qualified
Stock Options and Warrants Outstanding
Number Outstanding Weighted Average Weighted Average
Range of Currently Exercisable Remaining Exercise Price of Options
and
Exercise
Prices at
December 31, 2021 Contractual
Life Warrants
Currently Exercisable
$ 0.51 16.81 7,403,249 5.0 $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1</t>
        </is>
      </c>
    </row>
    <row r="3">
      <c r="A3" s="3" t="inlineStr">
        <is>
          <t>Accounting Policies [Abstract]</t>
        </is>
      </c>
    </row>
    <row r="4">
      <c r="A4" s="4" t="inlineStr">
        <is>
          <t>Estimated useful lives of assets</t>
        </is>
      </c>
      <c r="B4" s="4" t="inlineStr">
        <is>
          <t>5 years</t>
        </is>
      </c>
    </row>
    <row r="5">
      <c r="A5" s="4" t="inlineStr">
        <is>
          <t>Estimated useful life of patents</t>
        </is>
      </c>
      <c r="B5" s="4" t="inlineStr">
        <is>
          <t>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S PLANS (Details Narrative) - USD ($)</t>
        </is>
      </c>
      <c r="B1" s="2" t="inlineStr">
        <is>
          <t>Oct. 04, 2021</t>
        </is>
      </c>
      <c r="C1" s="2" t="inlineStr">
        <is>
          <t>Feb. 28, 2022</t>
        </is>
      </c>
      <c r="D1" s="2" t="inlineStr">
        <is>
          <t>Dec. 31, 2021</t>
        </is>
      </c>
    </row>
    <row r="2">
      <c r="A2" s="3" t="inlineStr">
        <is>
          <t>Deferred Compensation Arrangement with Individual, Excluding Share-based Payments and Postretirement Benefits [Line Items]</t>
        </is>
      </c>
    </row>
    <row r="3">
      <c r="A3" s="4" t="inlineStr">
        <is>
          <t>Approximate monthly expenditures</t>
        </is>
      </c>
      <c r="D3" s="5" t="n">
        <v>1015000</v>
      </c>
    </row>
    <row r="4">
      <c r="A4" s="4" t="inlineStr">
        <is>
          <t>Institutional Investor [Member] | Two Thousand Twenty One Purchase Agreement [Member]</t>
        </is>
      </c>
    </row>
    <row r="5">
      <c r="A5" s="3" t="inlineStr">
        <is>
          <t>Deferred Compensation Arrangement with Individual, Excluding Share-based Payments and Postretirement Benefits [Line Items]</t>
        </is>
      </c>
    </row>
    <row r="6">
      <c r="A6" s="4" t="inlineStr">
        <is>
          <t>Agreement with an institutional investor to sell common stock and investor committed to invest in common stock (upper limit)</t>
        </is>
      </c>
      <c r="B6" s="5" t="n">
        <v>33000000</v>
      </c>
    </row>
    <row r="7">
      <c r="A7" s="4" t="inlineStr">
        <is>
          <t>Institutional Investor [Member] | Two Thousand Twenty One Purchase Agreement [Member] | Subsequent Event [Member]</t>
        </is>
      </c>
    </row>
    <row r="8">
      <c r="A8" s="3" t="inlineStr">
        <is>
          <t>Deferred Compensation Arrangement with Individual, Excluding Share-based Payments and Postretirement Benefits [Line Items]</t>
        </is>
      </c>
    </row>
    <row r="9">
      <c r="A9" s="4" t="inlineStr">
        <is>
          <t>Purchase agreement amount received</t>
        </is>
      </c>
      <c r="C9" s="5" t="n">
        <v>3173743</v>
      </c>
    </row>
    <row r="10">
      <c r="A10" s="4" t="inlineStr">
        <is>
          <t>Agreement to sell invest common stock value remaing amount available</t>
        </is>
      </c>
      <c r="C10" s="5" t="n">
        <v>134488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consist) (Details) - USD ($)</t>
        </is>
      </c>
      <c r="B1" s="2" t="inlineStr">
        <is>
          <t>Dec. 31, 2021</t>
        </is>
      </c>
      <c r="C1" s="2" t="inlineStr">
        <is>
          <t>Dec. 31, 2020</t>
        </is>
      </c>
    </row>
    <row r="2">
      <c r="A2" s="3" t="inlineStr">
        <is>
          <t>Deferred Costs, Capitalized, Prepaid, and Other Assets Disclosure [Abstract]</t>
        </is>
      </c>
    </row>
    <row r="3">
      <c r="A3" s="4" t="inlineStr">
        <is>
          <t>Insurance</t>
        </is>
      </c>
      <c r="B3" s="5" t="n">
        <v>123877</v>
      </c>
      <c r="C3" s="5" t="n">
        <v>93569</v>
      </c>
    </row>
    <row r="4">
      <c r="A4" s="4" t="inlineStr">
        <is>
          <t>Other</t>
        </is>
      </c>
      <c r="B4" s="6" t="n">
        <v>33041</v>
      </c>
      <c r="C4" s="6" t="n">
        <v>40134</v>
      </c>
    </row>
    <row r="5">
      <c r="A5" s="4" t="inlineStr">
        <is>
          <t>Rent</t>
        </is>
      </c>
      <c r="B5" s="6" t="n">
        <v>36525</v>
      </c>
      <c r="C5" s="6" t="n">
        <v>36525</v>
      </c>
    </row>
    <row r="6">
      <c r="A6" s="4" t="inlineStr">
        <is>
          <t>License</t>
        </is>
      </c>
      <c r="B6" s="6" t="n">
        <v>38865</v>
      </c>
      <c r="C6" s="6" t="n">
        <v>36728</v>
      </c>
    </row>
    <row r="7">
      <c r="A7" s="4" t="inlineStr">
        <is>
          <t>Deposit for Equipment</t>
        </is>
      </c>
      <c r="B7" s="4" t="inlineStr">
        <is>
          <t xml:space="preserve"> </t>
        </is>
      </c>
      <c r="C7" s="6" t="n">
        <v>140394</v>
      </c>
    </row>
    <row r="8">
      <c r="A8" s="4" t="inlineStr">
        <is>
          <t>Prototype Devices</t>
        </is>
      </c>
      <c r="B8" s="4" t="inlineStr">
        <is>
          <t xml:space="preserve"> </t>
        </is>
      </c>
      <c r="C8" s="6" t="n">
        <v>118206</v>
      </c>
    </row>
    <row r="9">
      <c r="A9" s="4" t="inlineStr">
        <is>
          <t>Research &amp; Development Credit</t>
        </is>
      </c>
      <c r="B9" s="4" t="inlineStr">
        <is>
          <t xml:space="preserve"> </t>
        </is>
      </c>
      <c r="C9" s="6" t="n">
        <v>101629</v>
      </c>
    </row>
    <row r="10">
      <c r="A10" s="4" t="inlineStr">
        <is>
          <t xml:space="preserve">Prepaid expenses and other current assets </t>
        </is>
      </c>
      <c r="B10" s="5" t="n">
        <v>232308</v>
      </c>
      <c r="C10" s="5" t="n">
        <v>5671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Schedule of Equipment) (Details) - USD ($)</t>
        </is>
      </c>
      <c r="B1" s="2" t="inlineStr">
        <is>
          <t>Dec. 31, 2021</t>
        </is>
      </c>
      <c r="C1" s="2" t="inlineStr">
        <is>
          <t>Dec. 31, 2020</t>
        </is>
      </c>
    </row>
    <row r="2">
      <c r="A2" s="3" t="inlineStr">
        <is>
          <t>Property, Plant and Equipment [Line Items]</t>
        </is>
      </c>
    </row>
    <row r="3">
      <c r="A3" s="4" t="inlineStr">
        <is>
          <t>Property and equipment, gross</t>
        </is>
      </c>
      <c r="B3" s="5" t="n">
        <v>5335927</v>
      </c>
      <c r="C3" s="5" t="n">
        <v>4238398</v>
      </c>
    </row>
    <row r="4">
      <c r="A4" s="4" t="inlineStr">
        <is>
          <t>Less: Accumulated depreciation</t>
        </is>
      </c>
      <c r="B4" s="6" t="n">
        <v>3156852</v>
      </c>
      <c r="C4" s="6" t="n">
        <v>2364849</v>
      </c>
    </row>
    <row r="5">
      <c r="A5" s="4" t="inlineStr">
        <is>
          <t>Property and equipment, net</t>
        </is>
      </c>
      <c r="B5" s="6" t="n">
        <v>2179075</v>
      </c>
      <c r="C5" s="6" t="n">
        <v>1873549</v>
      </c>
    </row>
    <row r="6">
      <c r="A6" s="4" t="inlineStr">
        <is>
          <t>Office Equipment [Member]</t>
        </is>
      </c>
    </row>
    <row r="7">
      <c r="A7" s="3" t="inlineStr">
        <is>
          <t>Property, Plant and Equipment [Line Items]</t>
        </is>
      </c>
    </row>
    <row r="8">
      <c r="A8" s="4" t="inlineStr">
        <is>
          <t>Property and equipment, gross</t>
        </is>
      </c>
      <c r="B8" s="6" t="n">
        <v>95516</v>
      </c>
      <c r="C8" s="6" t="n">
        <v>86097</v>
      </c>
    </row>
    <row r="9">
      <c r="A9" s="4" t="inlineStr">
        <is>
          <t>Other Machinery and Equipment [Member]</t>
        </is>
      </c>
    </row>
    <row r="10">
      <c r="A10" s="3" t="inlineStr">
        <is>
          <t>Property, Plant and Equipment [Line Items]</t>
        </is>
      </c>
    </row>
    <row r="11">
      <c r="A11" s="4" t="inlineStr">
        <is>
          <t>Property and equipment, gross</t>
        </is>
      </c>
      <c r="B11" s="6" t="n">
        <v>4952933</v>
      </c>
      <c r="C11" s="6" t="n">
        <v>3884807</v>
      </c>
    </row>
    <row r="12">
      <c r="A12" s="4" t="inlineStr">
        <is>
          <t>Furniture and Fixtures [Member]</t>
        </is>
      </c>
    </row>
    <row r="13">
      <c r="A13" s="3" t="inlineStr">
        <is>
          <t>Property, Plant and Equipment [Line Items]</t>
        </is>
      </c>
    </row>
    <row r="14">
      <c r="A14" s="4" t="inlineStr">
        <is>
          <t>Property and equipment, gross</t>
        </is>
      </c>
      <c r="B14" s="6" t="n">
        <v>33128</v>
      </c>
      <c r="C14" s="6" t="n">
        <v>33128</v>
      </c>
    </row>
    <row r="15">
      <c r="A15" s="4" t="inlineStr">
        <is>
          <t>Leasehold Improvements [Member]</t>
        </is>
      </c>
    </row>
    <row r="16">
      <c r="A16" s="3" t="inlineStr">
        <is>
          <t>Property, Plant and Equipment [Line Items]</t>
        </is>
      </c>
    </row>
    <row r="17">
      <c r="A17" s="4" t="inlineStr">
        <is>
          <t>Property and equipment, gross</t>
        </is>
      </c>
      <c r="B17" s="5" t="n">
        <v>254350</v>
      </c>
      <c r="C17" s="5" t="n">
        <v>2343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110555459</v>
      </c>
      <c r="C9" s="6" t="n">
        <v>97775789</v>
      </c>
    </row>
    <row r="10">
      <c r="A10" s="4" t="inlineStr">
        <is>
          <t>Common stock, shares outstanding</t>
        </is>
      </c>
      <c r="B10" s="6" t="n">
        <v>110555459</v>
      </c>
      <c r="C10" s="6" t="n">
        <v>97775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792004</v>
      </c>
      <c r="C4" s="5" t="n">
        <v>7010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Schedule of Patents) (Details) - USD ($)</t>
        </is>
      </c>
      <c r="B1" s="2" t="inlineStr">
        <is>
          <t>Dec. 31, 2021</t>
        </is>
      </c>
      <c r="C1" s="2" t="inlineStr">
        <is>
          <t>Dec. 31, 2020</t>
        </is>
      </c>
    </row>
    <row r="2">
      <c r="A2" s="3" t="inlineStr">
        <is>
          <t>Goodwill and Intangible Assets Disclosure [Abstract]</t>
        </is>
      </c>
    </row>
    <row r="3">
      <c r="A3" s="4" t="inlineStr">
        <is>
          <t>Patents</t>
        </is>
      </c>
      <c r="B3" s="5" t="n">
        <v>1345649</v>
      </c>
      <c r="C3" s="5" t="n">
        <v>1327000</v>
      </c>
    </row>
    <row r="4">
      <c r="A4" s="4" t="inlineStr">
        <is>
          <t>Less: Accumulated amortization</t>
        </is>
      </c>
      <c r="B4" s="6" t="n">
        <v>497516</v>
      </c>
      <c r="C4" s="6" t="n">
        <v>411000</v>
      </c>
    </row>
    <row r="5">
      <c r="A5" s="4" t="inlineStr">
        <is>
          <t xml:space="preserve">Intangible assets - net </t>
        </is>
      </c>
      <c r="B5" s="5" t="n">
        <v>848133</v>
      </c>
      <c r="C5" s="5" t="n">
        <v>91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86516</v>
      </c>
      <c r="C4" s="5" t="n">
        <v>83404</v>
      </c>
    </row>
    <row r="5">
      <c r="A5" s="4" t="inlineStr">
        <is>
          <t>Impairment of capitalized patent costs</t>
        </is>
      </c>
      <c r="B5" s="5" t="n">
        <v>0</v>
      </c>
      <c r="C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Schedule of Future Lease Payments of Operating Leases) (Details)</t>
        </is>
      </c>
      <c r="B1" s="2" t="inlineStr">
        <is>
          <t>Dec. 31, 2021USD ($)</t>
        </is>
      </c>
    </row>
    <row r="2">
      <c r="A2" s="3" t="inlineStr">
        <is>
          <t>Commitments and Contingencies Disclosure [Abstract]</t>
        </is>
      </c>
    </row>
    <row r="3">
      <c r="A3" s="4" t="inlineStr">
        <is>
          <t>2022</t>
        </is>
      </c>
      <c r="B3" s="5" t="n">
        <v>207563</v>
      </c>
    </row>
    <row r="4">
      <c r="A4" s="4" t="inlineStr">
        <is>
          <t>2023</t>
        </is>
      </c>
      <c r="B4" s="6" t="n">
        <v>213781</v>
      </c>
    </row>
    <row r="5">
      <c r="A5" s="4" t="inlineStr">
        <is>
          <t>2024</t>
        </is>
      </c>
      <c r="B5" s="6" t="n">
        <v>182624</v>
      </c>
    </row>
    <row r="6">
      <c r="A6" s="4" t="inlineStr">
        <is>
          <t xml:space="preserve">Total operating lease obligation </t>
        </is>
      </c>
      <c r="B6" s="6" t="n">
        <v>603968</v>
      </c>
    </row>
    <row r="7">
      <c r="A7" s="4" t="inlineStr">
        <is>
          <t>Less discounted interest</t>
        </is>
      </c>
      <c r="B7" s="6" t="n">
        <v>-67521</v>
      </c>
    </row>
    <row r="8">
      <c r="A8" s="4" t="inlineStr">
        <is>
          <t>TOTAL</t>
        </is>
      </c>
      <c r="B8" s="5" t="n">
        <v>5364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Details Narrative) - USD ($)</t>
        </is>
      </c>
      <c r="B1" s="2" t="inlineStr">
        <is>
          <t>Nov. 02, 2019</t>
        </is>
      </c>
      <c r="C1" s="2" t="inlineStr">
        <is>
          <t>Nov. 30, 2017</t>
        </is>
      </c>
      <c r="D1" s="2" t="inlineStr">
        <is>
          <t>Oct. 30, 2017</t>
        </is>
      </c>
      <c r="E1" s="2" t="inlineStr">
        <is>
          <t>Dec. 31, 2021</t>
        </is>
      </c>
      <c r="F1" s="2" t="inlineStr">
        <is>
          <t>Dec. 31, 2020</t>
        </is>
      </c>
      <c r="G1" s="2" t="inlineStr">
        <is>
          <t>Jan. 02, 2019</t>
        </is>
      </c>
    </row>
    <row r="2">
      <c r="A2" s="3" t="inlineStr">
        <is>
          <t>Loss Contingencies [Line Items]</t>
        </is>
      </c>
    </row>
    <row r="3">
      <c r="A3" s="4" t="inlineStr">
        <is>
          <t>Lease term</t>
        </is>
      </c>
      <c r="D3" s="4" t="inlineStr">
        <is>
          <t>61 months</t>
        </is>
      </c>
    </row>
    <row r="4">
      <c r="A4" s="4" t="inlineStr">
        <is>
          <t>Lease term beginning</t>
        </is>
      </c>
      <c r="D4" s="4" t="inlineStr">
        <is>
          <t>Nov. 1,
		2017</t>
        </is>
      </c>
    </row>
    <row r="5">
      <c r="A5" s="4" t="inlineStr">
        <is>
          <t>Lease term ending</t>
        </is>
      </c>
      <c r="D5" s="4" t="inlineStr">
        <is>
          <t>Nov. 30,
		2022</t>
        </is>
      </c>
    </row>
    <row r="6">
      <c r="A6" s="4" t="inlineStr">
        <is>
          <t>Additional lease term</t>
        </is>
      </c>
      <c r="D6" s="4" t="inlineStr">
        <is>
          <t>24 months</t>
        </is>
      </c>
    </row>
    <row r="7">
      <c r="A7" s="4" t="inlineStr">
        <is>
          <t>Lease rent for first year</t>
        </is>
      </c>
      <c r="D7" s="5" t="n">
        <v>168824</v>
      </c>
    </row>
    <row r="8">
      <c r="A8" s="4" t="inlineStr">
        <is>
          <t>Percentage of rent increase annual base rent</t>
        </is>
      </c>
      <c r="D8" s="4" t="inlineStr">
        <is>
          <t>3.00%</t>
        </is>
      </c>
    </row>
    <row r="9">
      <c r="A9" s="4" t="inlineStr">
        <is>
          <t>Prepaid rent for November 1, 2017 through October 31, 2019</t>
        </is>
      </c>
      <c r="D9" s="5" t="n">
        <v>347045</v>
      </c>
    </row>
    <row r="10">
      <c r="A10" s="4" t="inlineStr">
        <is>
          <t>Prepaid estimated tenant's proportionate share of operating expenses</t>
        </is>
      </c>
      <c r="D10" s="6" t="n">
        <v>186293</v>
      </c>
    </row>
    <row r="11">
      <c r="A11" s="4" t="inlineStr">
        <is>
          <t>Security deposit</t>
        </is>
      </c>
      <c r="D11" s="5" t="n">
        <v>36524</v>
      </c>
    </row>
    <row r="12">
      <c r="A12" s="4" t="inlineStr">
        <is>
          <t>Rental income received from current premise tenant</t>
        </is>
      </c>
      <c r="C12" s="5" t="n">
        <v>260000</v>
      </c>
    </row>
    <row r="13">
      <c r="A13" s="4" t="inlineStr">
        <is>
          <t>Percentage of estimated incremental borrowing rate</t>
        </is>
      </c>
      <c r="B13" s="4" t="inlineStr">
        <is>
          <t>6.50%</t>
        </is>
      </c>
    </row>
    <row r="14">
      <c r="A14" s="4" t="inlineStr">
        <is>
          <t>Operating lease right of use asset</t>
        </is>
      </c>
      <c r="E14" s="5" t="n">
        <v>536447</v>
      </c>
      <c r="F14" s="5" t="n">
        <v>703454</v>
      </c>
      <c r="G14" s="5" t="n">
        <v>885094</v>
      </c>
    </row>
    <row r="15">
      <c r="A15" s="4" t="inlineStr">
        <is>
          <t>Research and Development Expense [Member]</t>
        </is>
      </c>
    </row>
    <row r="16">
      <c r="A16" s="3" t="inlineStr">
        <is>
          <t>Loss Contingencies [Line Items]</t>
        </is>
      </c>
    </row>
    <row r="17">
      <c r="A17" s="4" t="inlineStr">
        <is>
          <t>Rent expense</t>
        </is>
      </c>
      <c r="E17" s="6" t="n">
        <v>134243</v>
      </c>
      <c r="F17" s="6" t="n">
        <v>129806</v>
      </c>
    </row>
    <row r="18">
      <c r="A18" s="4" t="inlineStr">
        <is>
          <t>General and Administrative Expense [Member]</t>
        </is>
      </c>
    </row>
    <row r="19">
      <c r="A19" s="3" t="inlineStr">
        <is>
          <t>Loss Contingencies [Line Items]</t>
        </is>
      </c>
    </row>
    <row r="20">
      <c r="A20" s="4" t="inlineStr">
        <is>
          <t>Rent expense</t>
        </is>
      </c>
      <c r="E20" s="5" t="n">
        <v>44747</v>
      </c>
      <c r="F20" s="5" t="n">
        <v>43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ADVANCE (Details Narrative) - Paycheck Protection Program [Member] - USD ($)</t>
        </is>
      </c>
      <c r="B1" s="2" t="inlineStr">
        <is>
          <t>1 Months Ended</t>
        </is>
      </c>
    </row>
    <row r="2">
      <c r="B2" s="2" t="inlineStr">
        <is>
          <t>Apr. 24, 2020</t>
        </is>
      </c>
      <c r="C2" s="2" t="inlineStr">
        <is>
          <t>Apr. 23, 2020</t>
        </is>
      </c>
    </row>
    <row r="3">
      <c r="A3" s="3" t="inlineStr">
        <is>
          <t>Short-term Debt [Line Items]</t>
        </is>
      </c>
    </row>
    <row r="4">
      <c r="A4" s="4" t="inlineStr">
        <is>
          <t>Proceeds From Issuance Of Debt</t>
        </is>
      </c>
      <c r="B4" s="5" t="n">
        <v>410700</v>
      </c>
    </row>
    <row r="5">
      <c r="A5" s="4" t="inlineStr">
        <is>
          <t>Debt Instrument Face Amount</t>
        </is>
      </c>
      <c r="C5" s="5" t="n">
        <v>410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Income Tax (Benefit) Provision)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3692000</v>
      </c>
      <c r="C5" s="6" t="n">
        <v>-1972000</v>
      </c>
    </row>
    <row r="6">
      <c r="A6" s="4" t="inlineStr">
        <is>
          <t>Change in valuation allowance</t>
        </is>
      </c>
      <c r="B6" s="6" t="n">
        <v>3692000</v>
      </c>
      <c r="C6" s="6" t="n">
        <v>1972000</v>
      </c>
    </row>
    <row r="7">
      <c r="A7" s="4" t="inlineStr">
        <is>
          <t xml:space="preserve">Total </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Statutory Federal Rate to Effective Income Tax Rat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U.S. federal income tax rate</t>
        </is>
      </c>
      <c r="B4" s="5" t="n">
        <v>-3913000</v>
      </c>
      <c r="C4" s="5" t="n">
        <v>-1544000</v>
      </c>
    </row>
    <row r="5">
      <c r="A5" s="4" t="inlineStr">
        <is>
          <t>Income tax benefit at U.S. federal income tax rate, percentage</t>
        </is>
      </c>
      <c r="B5" s="4" t="inlineStr">
        <is>
          <t>21.00%</t>
        </is>
      </c>
      <c r="C5" s="4" t="inlineStr">
        <is>
          <t>21.00%</t>
        </is>
      </c>
    </row>
    <row r="6">
      <c r="A6" s="4" t="inlineStr">
        <is>
          <t>State tax benefit, net of federal tax effect</t>
        </is>
      </c>
      <c r="B6" s="5" t="n">
        <v>-838000</v>
      </c>
      <c r="C6" s="5" t="n">
        <v>-441000</v>
      </c>
    </row>
    <row r="7">
      <c r="A7" s="4" t="inlineStr">
        <is>
          <t>State tax benefit, net of federal tax effect, percentage</t>
        </is>
      </c>
      <c r="B7" s="4" t="inlineStr">
        <is>
          <t>4.00%</t>
        </is>
      </c>
      <c r="C7" s="4" t="inlineStr">
        <is>
          <t>6.00%</t>
        </is>
      </c>
    </row>
    <row r="8">
      <c r="A8" s="4" t="inlineStr">
        <is>
          <t>Federal deduction net of tax</t>
        </is>
      </c>
      <c r="B8" s="5" t="n">
        <v>38000</v>
      </c>
      <c r="C8" s="4" t="inlineStr">
        <is>
          <t xml:space="preserve"> </t>
        </is>
      </c>
    </row>
    <row r="9">
      <c r="A9" s="4" t="inlineStr">
        <is>
          <t>Federal deduction net of tax, percentage</t>
        </is>
      </c>
      <c r="B9" s="4" t="inlineStr">
        <is>
          <t xml:space="preserve"> </t>
        </is>
      </c>
    </row>
    <row r="10">
      <c r="A10" s="4" t="inlineStr">
        <is>
          <t>Tax exempt income</t>
        </is>
      </c>
      <c r="B10" s="5" t="n">
        <v>-111000</v>
      </c>
      <c r="C10" s="4" t="inlineStr">
        <is>
          <t xml:space="preserve"> </t>
        </is>
      </c>
    </row>
    <row r="11">
      <c r="A11" s="4" t="inlineStr">
        <is>
          <t>Tax exempt income, percentage</t>
        </is>
      </c>
      <c r="B11" s="4" t="inlineStr">
        <is>
          <t>1.00%</t>
        </is>
      </c>
      <c r="C11" s="4" t="inlineStr">
        <is>
          <t xml:space="preserve"> </t>
        </is>
      </c>
    </row>
    <row r="12">
      <c r="A12" s="4" t="inlineStr">
        <is>
          <t>Non-deductible share-based compensation</t>
        </is>
      </c>
      <c r="B12" s="5" t="n">
        <v>899000</v>
      </c>
      <c r="C12" s="5" t="n">
        <v>13000</v>
      </c>
    </row>
    <row r="13">
      <c r="A13" s="4" t="inlineStr">
        <is>
          <t>Non-deductible share-based compensation, percentage</t>
        </is>
      </c>
      <c r="B13" s="4" t="inlineStr">
        <is>
          <t>5.00%</t>
        </is>
      </c>
      <c r="C13" s="4" t="inlineStr">
        <is>
          <t xml:space="preserve"> </t>
        </is>
      </c>
    </row>
    <row r="14">
      <c r="A14" s="4" t="inlineStr">
        <is>
          <t>Change in valuation allowance</t>
        </is>
      </c>
      <c r="B14" s="5" t="n">
        <v>3692000</v>
      </c>
      <c r="C14" s="5" t="n">
        <v>1972000</v>
      </c>
    </row>
    <row r="15">
      <c r="A15" s="4" t="inlineStr">
        <is>
          <t>Change in valuation allowance, percentage</t>
        </is>
      </c>
      <c r="B15" s="4" t="inlineStr">
        <is>
          <t>20.00%</t>
        </is>
      </c>
      <c r="C15" s="4" t="inlineStr">
        <is>
          <t>27.00%</t>
        </is>
      </c>
    </row>
    <row r="16">
      <c r="A16" s="4" t="inlineStr">
        <is>
          <t>Other</t>
        </is>
      </c>
      <c r="B16" s="5" t="n">
        <v>233000</v>
      </c>
      <c r="C16" s="4" t="inlineStr">
        <is>
          <t xml:space="preserve"> </t>
        </is>
      </c>
    </row>
    <row r="17">
      <c r="A17" s="4" t="inlineStr">
        <is>
          <t>Other, percentage</t>
        </is>
      </c>
      <c r="B17" s="4" t="inlineStr">
        <is>
          <t>1.00%</t>
        </is>
      </c>
      <c r="C17" s="4" t="inlineStr">
        <is>
          <t xml:space="preserve"> </t>
        </is>
      </c>
    </row>
    <row r="18">
      <c r="A18" s="4" t="inlineStr">
        <is>
          <t>Total</t>
        </is>
      </c>
      <c r="B18" s="4" t="inlineStr">
        <is>
          <t xml:space="preserve"> </t>
        </is>
      </c>
      <c r="C18" s="4" t="inlineStr">
        <is>
          <t xml:space="preserve"> </t>
        </is>
      </c>
    </row>
    <row r="19">
      <c r="A19" s="4" t="inlineStr">
        <is>
          <t>Total percentag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Details) - USD ($)</t>
        </is>
      </c>
      <c r="B1" s="2" t="inlineStr">
        <is>
          <t>Dec. 31, 2021</t>
        </is>
      </c>
      <c r="C1" s="2" t="inlineStr">
        <is>
          <t>Dec. 31, 2020</t>
        </is>
      </c>
    </row>
    <row r="2">
      <c r="A2" s="3" t="inlineStr">
        <is>
          <t>Income Tax Disclosure [Abstract]</t>
        </is>
      </c>
    </row>
    <row r="3">
      <c r="A3" s="4" t="inlineStr">
        <is>
          <t>Deferred tax asset for NOL carryforwards</t>
        </is>
      </c>
      <c r="B3" s="5" t="n">
        <v>19966000</v>
      </c>
      <c r="C3" s="5" t="n">
        <v>15338000</v>
      </c>
    </row>
    <row r="4">
      <c r="A4" s="4" t="inlineStr">
        <is>
          <t>Share-based compensation</t>
        </is>
      </c>
      <c r="B4" s="6" t="n">
        <v>1242000</v>
      </c>
      <c r="C4" s="6" t="n">
        <v>2178000</v>
      </c>
    </row>
    <row r="5">
      <c r="A5" s="4" t="inlineStr">
        <is>
          <t>Valuation allowance</t>
        </is>
      </c>
      <c r="B5" s="6" t="n">
        <v>-21208000</v>
      </c>
      <c r="C5" s="6" t="n">
        <v>-17516000</v>
      </c>
    </row>
    <row r="6">
      <c r="A6" s="4" t="inlineStr">
        <is>
          <t xml:space="preserve">Total </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Jan. 02, 2021</t>
        </is>
      </c>
    </row>
    <row r="3">
      <c r="A3" s="3" t="inlineStr">
        <is>
          <t>Income Tax Disclosure [Abstract]</t>
        </is>
      </c>
    </row>
    <row r="4">
      <c r="A4" s="4" t="inlineStr">
        <is>
          <t>Valuation allowance</t>
        </is>
      </c>
      <c r="B4" s="5" t="n">
        <v>21208000</v>
      </c>
      <c r="C4" s="5" t="n">
        <v>17516000</v>
      </c>
    </row>
    <row r="5">
      <c r="A5" s="4" t="inlineStr">
        <is>
          <t>Increase (decrease) in valuation allowance</t>
        </is>
      </c>
      <c r="B5" s="6" t="n">
        <v>3692000</v>
      </c>
      <c r="C5" s="5" t="n">
        <v>1972000</v>
      </c>
    </row>
    <row r="6">
      <c r="A6" s="4" t="inlineStr">
        <is>
          <t>Net operating loss carry forwards</t>
        </is>
      </c>
      <c r="B6" s="5" t="n">
        <v>73950000</v>
      </c>
      <c r="D6" s="5" t="n">
        <v>35670000</v>
      </c>
    </row>
    <row r="7">
      <c r="A7" s="4" t="inlineStr">
        <is>
          <t>Operating Loss Carryforwards, Expiration Date</t>
        </is>
      </c>
      <c r="B7" s="4" t="inlineStr">
        <is>
          <t>Dec. 31,
		203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OMPREHENSIVE LOS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4" t="inlineStr">
        <is>
          <t xml:space="preserve"> </t>
        </is>
      </c>
      <c r="C4" s="4" t="inlineStr">
        <is>
          <t xml:space="preserve"> </t>
        </is>
      </c>
    </row>
    <row r="5">
      <c r="A5" s="3" t="inlineStr">
        <is>
          <t>COST AND EXPENSE</t>
        </is>
      </c>
    </row>
    <row r="6">
      <c r="A6" s="4" t="inlineStr">
        <is>
          <t>Research and development</t>
        </is>
      </c>
      <c r="B6" s="6" t="n">
        <v>12476040</v>
      </c>
      <c r="C6" s="6" t="n">
        <v>4590545</v>
      </c>
    </row>
    <row r="7">
      <c r="A7" s="4" t="inlineStr">
        <is>
          <t>General and administrative</t>
        </is>
      </c>
      <c r="B7" s="6" t="n">
        <v>4520403</v>
      </c>
      <c r="C7" s="6" t="n">
        <v>2009429</v>
      </c>
    </row>
    <row r="8">
      <c r="A8" s="4" t="inlineStr">
        <is>
          <t xml:space="preserve">TOTAL COST AND EXPENSE </t>
        </is>
      </c>
      <c r="B8" s="6" t="n">
        <v>16996443</v>
      </c>
      <c r="C8" s="6" t="n">
        <v>6599974</v>
      </c>
    </row>
    <row r="9">
      <c r="A9" s="4" t="inlineStr">
        <is>
          <t>LOSS FROM OPERATIONS</t>
        </is>
      </c>
      <c r="B9" s="6" t="n">
        <v>-16996443</v>
      </c>
      <c r="C9" s="6" t="n">
        <v>-6599974</v>
      </c>
    </row>
    <row r="10">
      <c r="A10" s="3" t="inlineStr">
        <is>
          <t>OTHER INCOME (EXPENSE)</t>
        </is>
      </c>
    </row>
    <row r="11">
      <c r="A11" s="4" t="inlineStr">
        <is>
          <t>Paycheck Protection Program loan forgiveness</t>
        </is>
      </c>
      <c r="B11" s="6" t="n">
        <v>410700</v>
      </c>
      <c r="C11" s="4" t="inlineStr">
        <is>
          <t xml:space="preserve"> </t>
        </is>
      </c>
    </row>
    <row r="12">
      <c r="A12" s="4" t="inlineStr">
        <is>
          <t>Interest income</t>
        </is>
      </c>
      <c r="B12" s="6" t="n">
        <v>13826</v>
      </c>
      <c r="C12" s="6" t="n">
        <v>776</v>
      </c>
    </row>
    <row r="13">
      <c r="A13" s="4" t="inlineStr">
        <is>
          <t>Commitment fee</t>
        </is>
      </c>
      <c r="B13" s="6" t="n">
        <v>-2059464</v>
      </c>
      <c r="C13" s="6" t="n">
        <v>-116366</v>
      </c>
    </row>
    <row r="14">
      <c r="A14" s="4" t="inlineStr">
        <is>
          <t>NET LOSS</t>
        </is>
      </c>
      <c r="B14" s="5" t="n">
        <v>-18631381</v>
      </c>
      <c r="C14" s="5" t="n">
        <v>-6715564</v>
      </c>
    </row>
    <row r="15">
      <c r="A15" s="4" t="inlineStr">
        <is>
          <t>Basic and Diluted Loss per Share</t>
        </is>
      </c>
      <c r="B15" s="8" t="n">
        <v>-0.18</v>
      </c>
      <c r="C15" s="8" t="n">
        <v>-0.07000000000000001</v>
      </c>
    </row>
    <row r="16">
      <c r="A16" s="4" t="inlineStr">
        <is>
          <t>Basic and Diluted Weighted Average Number of Shares</t>
        </is>
      </c>
      <c r="B16" s="6" t="n">
        <v>105223959</v>
      </c>
      <c r="C16" s="6" t="n">
        <v>91859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Oct. 04, 2021</t>
        </is>
      </c>
      <c r="C1" s="2" t="inlineStr">
        <is>
          <t>Jan. 31, 2019</t>
        </is>
      </c>
      <c r="D1" s="2" t="inlineStr">
        <is>
          <t>Feb. 28, 2022</t>
        </is>
      </c>
      <c r="E1" s="2" t="inlineStr">
        <is>
          <t>Dec. 31, 2021</t>
        </is>
      </c>
      <c r="F1" s="2" t="inlineStr">
        <is>
          <t>Dec. 31, 2020</t>
        </is>
      </c>
      <c r="G1" s="2" t="inlineStr">
        <is>
          <t>Dec. 31, 2021</t>
        </is>
      </c>
      <c r="H1" s="2" t="inlineStr">
        <is>
          <t>Nov. 20, 2020</t>
        </is>
      </c>
      <c r="I1" s="2" t="inlineStr">
        <is>
          <t>Feb. 04, 2020</t>
        </is>
      </c>
      <c r="J1" s="2" t="inlineStr">
        <is>
          <t>Feb. 13, 2019</t>
        </is>
      </c>
    </row>
    <row r="2">
      <c r="A2" s="3" t="inlineStr">
        <is>
          <t>Deferred Compensation Arrangement with Individual, Excluding Share-based Payments and Postretirement Benefits [Line Items]</t>
        </is>
      </c>
    </row>
    <row r="3">
      <c r="A3" s="4" t="inlineStr">
        <is>
          <t>Share issued, value</t>
        </is>
      </c>
      <c r="E3" s="5" t="n">
        <v>2059464</v>
      </c>
      <c r="F3" s="5" t="n">
        <v>116366</v>
      </c>
    </row>
    <row r="4">
      <c r="A4" s="4" t="inlineStr">
        <is>
          <t>Institutional Investor [Member] | 2019 Purchase Agreement [Member]</t>
        </is>
      </c>
    </row>
    <row r="5">
      <c r="A5" s="3" t="inlineStr">
        <is>
          <t>Deferred Compensation Arrangement with Individual, Excluding Share-based Payments and Postretirement Benefits [Line Items]</t>
        </is>
      </c>
    </row>
    <row r="6">
      <c r="A6" s="4" t="inlineStr">
        <is>
          <t>Agreement with an institutional investor to sell common stock and investor committed to invest in common stock (upper limit)</t>
        </is>
      </c>
      <c r="C6" s="5" t="n">
        <v>25000000</v>
      </c>
    </row>
    <row r="7">
      <c r="A7" s="4" t="inlineStr">
        <is>
          <t>Registering shares of common stock</t>
        </is>
      </c>
      <c r="H7" s="6" t="n">
        <v>8000000</v>
      </c>
      <c r="I7" s="6" t="n">
        <v>6000000</v>
      </c>
      <c r="J7" s="6" t="n">
        <v>9500000</v>
      </c>
    </row>
    <row r="8">
      <c r="A8" s="4" t="inlineStr">
        <is>
          <t>Common stock issued to institutional investor as commitment fee, shares</t>
        </is>
      </c>
      <c r="C8" s="6" t="n">
        <v>350000</v>
      </c>
    </row>
    <row r="9">
      <c r="A9" s="4" t="inlineStr">
        <is>
          <t>Common stock issued to institutional investor as commitment fee</t>
        </is>
      </c>
      <c r="C9" s="5" t="n">
        <v>258125</v>
      </c>
    </row>
    <row r="10">
      <c r="A10" s="4" t="inlineStr">
        <is>
          <t>Common stock reserved for additional commitment fees to the institutional investor</t>
        </is>
      </c>
      <c r="C10" s="6" t="n">
        <v>812500</v>
      </c>
      <c r="G10" s="6" t="n">
        <v>39834</v>
      </c>
    </row>
    <row r="11">
      <c r="A11" s="4" t="inlineStr">
        <is>
          <t>Share issued, shares</t>
        </is>
      </c>
      <c r="E11" s="6" t="n">
        <v>8062500</v>
      </c>
      <c r="G11" s="6" t="n">
        <v>22337500</v>
      </c>
    </row>
    <row r="12">
      <c r="A12" s="4" t="inlineStr">
        <is>
          <t>Share issued, value</t>
        </is>
      </c>
      <c r="E12" s="5" t="n">
        <v>13973249</v>
      </c>
      <c r="G12" s="5" t="n">
        <v>23773924</v>
      </c>
    </row>
    <row r="13">
      <c r="A13" s="4" t="inlineStr">
        <is>
          <t>Additional shares issued</t>
        </is>
      </c>
      <c r="E13" s="6" t="n">
        <v>454138</v>
      </c>
      <c r="G13" s="6" t="n">
        <v>772666</v>
      </c>
    </row>
    <row r="14">
      <c r="A14" s="4" t="inlineStr">
        <is>
          <t>Additional shares issued, amount</t>
        </is>
      </c>
      <c r="E14" s="5" t="n">
        <v>1333628</v>
      </c>
      <c r="G14" s="5" t="n">
        <v>1575509</v>
      </c>
    </row>
    <row r="15">
      <c r="A15" s="4" t="inlineStr">
        <is>
          <t>Institutional Investor [Member] | Two Thousand Twenty One Purchase Agreement [Member]</t>
        </is>
      </c>
    </row>
    <row r="16">
      <c r="A16" s="3" t="inlineStr">
        <is>
          <t>Deferred Compensation Arrangement with Individual, Excluding Share-based Payments and Postretirement Benefits [Line Items]</t>
        </is>
      </c>
    </row>
    <row r="17">
      <c r="A17" s="4" t="inlineStr">
        <is>
          <t>Common stock reserved for additional commitment fees to the institutional investor</t>
        </is>
      </c>
      <c r="B17" s="6" t="n">
        <v>60623</v>
      </c>
      <c r="E17" s="6" t="n">
        <v>30537</v>
      </c>
    </row>
    <row r="18">
      <c r="A18" s="4" t="inlineStr">
        <is>
          <t>Share issued, shares</t>
        </is>
      </c>
      <c r="E18" s="6" t="n">
        <v>1227511</v>
      </c>
    </row>
    <row r="19">
      <c r="A19" s="4" t="inlineStr">
        <is>
          <t>Share issued, value</t>
        </is>
      </c>
      <c r="E19" s="5" t="n">
        <v>16377425</v>
      </c>
    </row>
    <row r="20">
      <c r="A20" s="4" t="inlineStr">
        <is>
          <t>Additional shares issued</t>
        </is>
      </c>
      <c r="B20" s="6" t="n">
        <v>30312</v>
      </c>
      <c r="E20" s="6" t="n">
        <v>30086</v>
      </c>
    </row>
    <row r="21">
      <c r="A21" s="4" t="inlineStr">
        <is>
          <t>Additional shares issued, amount</t>
        </is>
      </c>
      <c r="B21" s="5" t="n">
        <v>279174</v>
      </c>
      <c r="E21" s="5" t="n">
        <v>446663</v>
      </c>
    </row>
    <row r="22">
      <c r="A22" s="4" t="inlineStr">
        <is>
          <t>Agreement with an institutional investor to sell common stock and investor committed to invest in common stock (upper limit)</t>
        </is>
      </c>
      <c r="B22" s="5" t="n">
        <v>33000000</v>
      </c>
    </row>
    <row r="23">
      <c r="A23" s="4" t="inlineStr">
        <is>
          <t>Institutional Investor [Member] | Two Thousand Twenty One Purchase Agreement [Member] | Subsequent Event [Member]</t>
        </is>
      </c>
    </row>
    <row r="24">
      <c r="A24" s="3" t="inlineStr">
        <is>
          <t>Deferred Compensation Arrangement with Individual, Excluding Share-based Payments and Postretirement Benefits [Line Items]</t>
        </is>
      </c>
    </row>
    <row r="25">
      <c r="A25" s="4" t="inlineStr">
        <is>
          <t>Common stock reserved for additional commitment fees to the institutional investor</t>
        </is>
      </c>
      <c r="D25" s="6" t="n">
        <v>24706</v>
      </c>
    </row>
    <row r="26">
      <c r="A26" s="4" t="inlineStr">
        <is>
          <t>Share issued, shares</t>
        </is>
      </c>
      <c r="D26" s="6" t="n">
        <v>400000</v>
      </c>
    </row>
    <row r="27">
      <c r="A27" s="4" t="inlineStr">
        <is>
          <t>Share issued, value</t>
        </is>
      </c>
      <c r="D27" s="5" t="n">
        <v>3173743</v>
      </c>
    </row>
    <row r="28">
      <c r="A28" s="4" t="inlineStr">
        <is>
          <t>Additional shares issued</t>
        </is>
      </c>
      <c r="D28" s="6" t="n">
        <v>5831</v>
      </c>
    </row>
    <row r="29">
      <c r="A29" s="4" t="inlineStr">
        <is>
          <t>Additional shares issued, amount</t>
        </is>
      </c>
      <c r="D29" s="5" t="n">
        <v>53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chedule of Stock-based Compensation Plan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hare-based compensation</t>
        </is>
      </c>
      <c r="B4" s="5" t="n">
        <v>1033986</v>
      </c>
      <c r="C4" s="5" t="n">
        <v>635188</v>
      </c>
    </row>
    <row r="5">
      <c r="A5" s="4" t="inlineStr">
        <is>
          <t>Share-based Payment Arrangement, Option [Member]</t>
        </is>
      </c>
    </row>
    <row r="6">
      <c r="A6" s="3" t="inlineStr">
        <is>
          <t>Share-based Compensation Arrangement by Share-based Payment Award [Line Items]</t>
        </is>
      </c>
    </row>
    <row r="7">
      <c r="A7" s="4" t="inlineStr">
        <is>
          <t>Total share-based compensation</t>
        </is>
      </c>
      <c r="B7" s="4" t="inlineStr">
        <is>
          <t xml:space="preserve"> </t>
        </is>
      </c>
      <c r="C7" s="4" t="inlineStr">
        <is>
          <t xml:space="preserve"> </t>
        </is>
      </c>
    </row>
    <row r="8">
      <c r="A8" s="4" t="inlineStr">
        <is>
          <t>2016 Equity Incentive Plan [Member]</t>
        </is>
      </c>
    </row>
    <row r="9">
      <c r="A9" s="3" t="inlineStr">
        <is>
          <t>Share-based Compensation Arrangement by Share-based Payment Award [Line Items]</t>
        </is>
      </c>
    </row>
    <row r="10">
      <c r="A10" s="4" t="inlineStr">
        <is>
          <t>Total share-based compensation</t>
        </is>
      </c>
      <c r="B10" s="6" t="n">
        <v>1022985</v>
      </c>
      <c r="C10" s="6" t="n">
        <v>539414</v>
      </c>
    </row>
    <row r="11">
      <c r="A11" s="4" t="inlineStr">
        <is>
          <t>Warrants [Member]</t>
        </is>
      </c>
    </row>
    <row r="12">
      <c r="A12" s="3" t="inlineStr">
        <is>
          <t>Share-based Compensation Arrangement by Share-based Payment Award [Line Items]</t>
        </is>
      </c>
    </row>
    <row r="13">
      <c r="A13" s="4" t="inlineStr">
        <is>
          <t>Total share-based compensation</t>
        </is>
      </c>
      <c r="B13" s="5" t="n">
        <v>11001</v>
      </c>
      <c r="C13" s="5" t="n">
        <v>957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Schedule of Stock Option and Warrant Outstanding and Exercisable)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Lower Limit)</t>
        </is>
      </c>
      <c r="B4" s="8" t="n">
        <v>0.51</v>
      </c>
    </row>
    <row r="5">
      <c r="A5" s="4" t="inlineStr">
        <is>
          <t>Outstanding (Upper Limit)</t>
        </is>
      </c>
      <c r="B5" s="8" t="n">
        <v>16.81</v>
      </c>
    </row>
    <row r="6">
      <c r="A6" s="4" t="inlineStr">
        <is>
          <t>Non Qualified Stock Options And Warrants [Member]</t>
        </is>
      </c>
    </row>
    <row r="7">
      <c r="A7" s="3" t="inlineStr">
        <is>
          <t>Share-based Compensation Arrangement by Share-based Payment Award [Line Items]</t>
        </is>
      </c>
    </row>
    <row r="8">
      <c r="A8" s="4" t="inlineStr">
        <is>
          <t>Outstanding</t>
        </is>
      </c>
      <c r="B8" s="6" t="n">
        <v>10022500</v>
      </c>
      <c r="C8" s="6" t="n">
        <v>16302517</v>
      </c>
    </row>
    <row r="9">
      <c r="A9" s="4" t="inlineStr">
        <is>
          <t>Outstanding (Lower Limit)</t>
        </is>
      </c>
      <c r="B9" s="8" t="n">
        <v>0.57</v>
      </c>
      <c r="C9" s="8" t="n">
        <v>0.57</v>
      </c>
    </row>
    <row r="10">
      <c r="A10" s="4" t="inlineStr">
        <is>
          <t>Outstanding (Upper Limit)</t>
        </is>
      </c>
      <c r="B10" s="9" t="n">
        <v>1.69</v>
      </c>
      <c r="C10" s="9" t="n">
        <v>1.69</v>
      </c>
    </row>
    <row r="11">
      <c r="A11" s="4" t="inlineStr">
        <is>
          <t>Outstanding</t>
        </is>
      </c>
      <c r="B11" s="8" t="n">
        <v>0.85</v>
      </c>
      <c r="C11" s="8" t="n">
        <v>0.85</v>
      </c>
    </row>
    <row r="12">
      <c r="A12" s="4" t="inlineStr">
        <is>
          <t>Granted</t>
        </is>
      </c>
      <c r="B12" s="6" t="n">
        <v>1061000</v>
      </c>
      <c r="C12" s="6" t="n">
        <v>647500</v>
      </c>
    </row>
    <row r="13">
      <c r="A13" s="4" t="inlineStr">
        <is>
          <t>Granted (Lower Limit)</t>
        </is>
      </c>
      <c r="B13" s="8" t="n">
        <v>1.27</v>
      </c>
      <c r="C13" s="8" t="n">
        <v>0.51</v>
      </c>
    </row>
    <row r="14">
      <c r="A14" s="4" t="inlineStr">
        <is>
          <t>Granted (Upper Limit)</t>
        </is>
      </c>
      <c r="B14" s="9" t="n">
        <v>16.81</v>
      </c>
      <c r="C14" s="9" t="n">
        <v>0.86</v>
      </c>
    </row>
    <row r="15">
      <c r="A15" s="4" t="inlineStr">
        <is>
          <t>Granted</t>
        </is>
      </c>
      <c r="B15" s="8" t="n">
        <v>2.32</v>
      </c>
      <c r="C15" s="8" t="n">
        <v>0.76</v>
      </c>
    </row>
    <row r="16">
      <c r="A16" s="4" t="inlineStr">
        <is>
          <t>Expired</t>
        </is>
      </c>
      <c r="C16" s="6" t="n">
        <v>-4845715</v>
      </c>
    </row>
    <row r="17">
      <c r="A17" s="4" t="inlineStr">
        <is>
          <t>Expired (Lower Limit)</t>
        </is>
      </c>
      <c r="C17" s="8" t="n">
        <v>0.8</v>
      </c>
    </row>
    <row r="18">
      <c r="A18" s="4" t="inlineStr">
        <is>
          <t>Expired (Upper Limit)</t>
        </is>
      </c>
      <c r="C18" s="9" t="n">
        <v>1.02</v>
      </c>
    </row>
    <row r="19">
      <c r="A19" s="4" t="inlineStr">
        <is>
          <t>Expired</t>
        </is>
      </c>
      <c r="C19" s="8" t="n">
        <v>0.86</v>
      </c>
    </row>
    <row r="20">
      <c r="A20" s="4" t="inlineStr">
        <is>
          <t>Forfeited</t>
        </is>
      </c>
      <c r="B20" s="6" t="n">
        <v>-28750</v>
      </c>
      <c r="C20" s="6" t="n">
        <v>-8750</v>
      </c>
    </row>
    <row r="21">
      <c r="A21" s="4" t="inlineStr">
        <is>
          <t>Forfeited (Upper Limit)</t>
        </is>
      </c>
      <c r="B21" s="8" t="n">
        <v>0.86</v>
      </c>
      <c r="C21" s="8" t="n">
        <v>1.1</v>
      </c>
    </row>
    <row r="22">
      <c r="A22" s="4" t="inlineStr">
        <is>
          <t>Forfeited</t>
        </is>
      </c>
      <c r="B22" s="8" t="n">
        <v>0.82</v>
      </c>
      <c r="C22" s="8" t="n">
        <v>1.1</v>
      </c>
    </row>
    <row r="23">
      <c r="A23" s="4" t="inlineStr">
        <is>
          <t>Exercised</t>
        </is>
      </c>
      <c r="B23" s="6" t="n">
        <v>-3168502</v>
      </c>
      <c r="C23" s="6" t="n">
        <v>-2073052</v>
      </c>
    </row>
    <row r="24">
      <c r="A24" s="4" t="inlineStr">
        <is>
          <t>Exercised (Lower Limit)</t>
        </is>
      </c>
      <c r="B24" s="8" t="n">
        <v>0.6</v>
      </c>
      <c r="C24" s="8" t="n">
        <v>0.8</v>
      </c>
    </row>
    <row r="25">
      <c r="A25" s="4" t="inlineStr">
        <is>
          <t>Exercised</t>
        </is>
      </c>
      <c r="B25" s="9" t="n">
        <v>0.88</v>
      </c>
      <c r="C25" s="8" t="n">
        <v>0.8</v>
      </c>
    </row>
    <row r="26">
      <c r="A26" s="4" t="inlineStr">
        <is>
          <t>Forfeited (Lower Limit)</t>
        </is>
      </c>
      <c r="B26" s="9" t="n">
        <v>0.64</v>
      </c>
    </row>
    <row r="27">
      <c r="A27" s="4" t="inlineStr">
        <is>
          <t>Exercised (Upper Limit)</t>
        </is>
      </c>
      <c r="B27" s="8" t="n">
        <v>1.5</v>
      </c>
    </row>
    <row r="28">
      <c r="A28" s="4" t="inlineStr">
        <is>
          <t>Outstanding</t>
        </is>
      </c>
      <c r="B28" s="6" t="n">
        <v>7886248</v>
      </c>
      <c r="C28" s="6" t="n">
        <v>10022500</v>
      </c>
    </row>
    <row r="29">
      <c r="A29" s="4" t="inlineStr">
        <is>
          <t>Outstanding</t>
        </is>
      </c>
      <c r="B29" s="8" t="n">
        <v>1.02</v>
      </c>
      <c r="C29" s="8" t="n">
        <v>0.85</v>
      </c>
    </row>
    <row r="30">
      <c r="A30" s="4" t="inlineStr">
        <is>
          <t>Exercisable</t>
        </is>
      </c>
      <c r="B30" s="6" t="n">
        <v>7403249</v>
      </c>
    </row>
    <row r="31">
      <c r="A31" s="4" t="inlineStr">
        <is>
          <t>Exercisable (Lower Limit)</t>
        </is>
      </c>
      <c r="B31" s="8" t="n">
        <v>0.51</v>
      </c>
    </row>
    <row r="32">
      <c r="A32" s="4" t="inlineStr">
        <is>
          <t>Exercisable (Upper Limit)</t>
        </is>
      </c>
      <c r="B32" s="9" t="n">
        <v>16.81</v>
      </c>
    </row>
    <row r="33">
      <c r="A33" s="4" t="inlineStr">
        <is>
          <t>Exercisable</t>
        </is>
      </c>
      <c r="B33" s="8" t="n">
        <v>0.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Stock Option and Warrant Outstanding) (Details) - Non Qualified Stock Options And Warrants [Member]</t>
        </is>
      </c>
      <c r="B1" s="2" t="inlineStr">
        <is>
          <t>12 Months Ended</t>
        </is>
      </c>
    </row>
    <row r="2">
      <c r="B2" s="2" t="inlineStr">
        <is>
          <t>Dec. 31, 2021$ / sharesshares</t>
        </is>
      </c>
    </row>
    <row r="3">
      <c r="A3" s="4" t="inlineStr">
        <is>
          <t>$0.51 - $1.69 [Member]</t>
        </is>
      </c>
    </row>
    <row r="4">
      <c r="A4" s="3" t="inlineStr">
        <is>
          <t>Share-based Compensation Arrangement by Share-based Payment Award [Line Items]</t>
        </is>
      </c>
    </row>
    <row r="5">
      <c r="A5" s="4" t="inlineStr">
        <is>
          <t>Number Outstanding Currently Exercisable | shares</t>
        </is>
      </c>
      <c r="B5" s="6" t="n">
        <v>7403249</v>
      </c>
    </row>
    <row r="6">
      <c r="A6" s="4" t="inlineStr">
        <is>
          <t>Weighted Average Remaining Contractual Life</t>
        </is>
      </c>
      <c r="B6" s="4" t="inlineStr">
        <is>
          <t>5 years</t>
        </is>
      </c>
    </row>
    <row r="7">
      <c r="A7" s="4" t="inlineStr">
        <is>
          <t>Exercise Price</t>
        </is>
      </c>
      <c r="B7" s="8" t="n">
        <v>0.89</v>
      </c>
    </row>
    <row r="8">
      <c r="A8" s="4" t="inlineStr">
        <is>
          <t>Minimum [Member]</t>
        </is>
      </c>
    </row>
    <row r="9">
      <c r="A9" s="3" t="inlineStr">
        <is>
          <t>Share-based Compensation Arrangement by Share-based Payment Award [Line Items]</t>
        </is>
      </c>
    </row>
    <row r="10">
      <c r="A10" s="4" t="inlineStr">
        <is>
          <t>Exercise Prices (Upper Limit)</t>
        </is>
      </c>
      <c r="B10" s="9" t="n">
        <v>0.51</v>
      </c>
    </row>
    <row r="11">
      <c r="A11" s="4" t="inlineStr">
        <is>
          <t>Maximum [Member]</t>
        </is>
      </c>
    </row>
    <row r="12">
      <c r="A12" s="3" t="inlineStr">
        <is>
          <t>Share-based Compensation Arrangement by Share-based Payment Award [Line Items]</t>
        </is>
      </c>
    </row>
    <row r="13">
      <c r="A13" s="4" t="inlineStr">
        <is>
          <t>Exercise Prices (Upper Limit)</t>
        </is>
      </c>
      <c r="B13" s="8" t="n">
        <v>16.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4" customWidth="1" min="3" max="3"/>
    <col width="13" customWidth="1" min="4" max="4"/>
    <col width="13" customWidth="1" min="5" max="5"/>
  </cols>
  <sheetData>
    <row r="1">
      <c r="A1" s="1" t="inlineStr">
        <is>
          <t>STOCK BASED COMPENSATION (Details Narrative) - USD ($)</t>
        </is>
      </c>
      <c r="B1" s="2" t="inlineStr">
        <is>
          <t>12 Months Ended</t>
        </is>
      </c>
    </row>
    <row r="2">
      <c r="B2" s="2" t="inlineStr">
        <is>
          <t>Dec. 31, 2021</t>
        </is>
      </c>
      <c r="C2" s="2" t="inlineStr">
        <is>
          <t>Dec. 31, 2020</t>
        </is>
      </c>
      <c r="D2" s="2" t="inlineStr">
        <is>
          <t>May 16, 2019</t>
        </is>
      </c>
      <c r="E2" s="2" t="inlineStr">
        <is>
          <t>May 15, 2019</t>
        </is>
      </c>
    </row>
    <row r="3">
      <c r="A3" s="3" t="inlineStr">
        <is>
          <t>Share-based Compensation Arrangement by Share-based Payment Award [Line Items]</t>
        </is>
      </c>
    </row>
    <row r="4">
      <c r="A4" s="4" t="inlineStr">
        <is>
          <t>Share-based Compensation Arrangement by Share-based Payment Award, Fair Value Assumptions, Method Used</t>
        </is>
      </c>
      <c r="B4" s="4" t="inlineStr">
        <is>
          <t>Black-Scholes</t>
        </is>
      </c>
    </row>
    <row r="5">
      <c r="A5" s="4" t="inlineStr">
        <is>
          <t>Expected dividend yield</t>
        </is>
      </c>
      <c r="B5" s="4" t="inlineStr">
        <is>
          <t>0.00%</t>
        </is>
      </c>
      <c r="C5" s="4" t="inlineStr">
        <is>
          <t>0.00%</t>
        </is>
      </c>
    </row>
    <row r="6">
      <c r="A6" s="4" t="inlineStr">
        <is>
          <t>Expected volatility, minimum</t>
        </is>
      </c>
      <c r="B6" s="4" t="inlineStr">
        <is>
          <t>70.40%</t>
        </is>
      </c>
      <c r="C6" s="4" t="inlineStr">
        <is>
          <t>64.00%</t>
        </is>
      </c>
    </row>
    <row r="7">
      <c r="A7" s="4" t="inlineStr">
        <is>
          <t>Expected volatility, maximum</t>
        </is>
      </c>
      <c r="B7" s="4" t="inlineStr">
        <is>
          <t>77.10%</t>
        </is>
      </c>
      <c r="C7" s="4" t="inlineStr">
        <is>
          <t>78.00%</t>
        </is>
      </c>
    </row>
    <row r="8">
      <c r="A8" s="4" t="inlineStr">
        <is>
          <t>Risk-free interest rate, minimum</t>
        </is>
      </c>
      <c r="B8" s="4" t="inlineStr">
        <is>
          <t>1.15%</t>
        </is>
      </c>
      <c r="C8" s="4" t="inlineStr">
        <is>
          <t>0.30%</t>
        </is>
      </c>
    </row>
    <row r="9">
      <c r="A9" s="4" t="inlineStr">
        <is>
          <t>Risk-free interest rate, maximum</t>
        </is>
      </c>
      <c r="B9" s="4" t="inlineStr">
        <is>
          <t>1.73%</t>
        </is>
      </c>
      <c r="C9" s="4" t="inlineStr">
        <is>
          <t>1.82%</t>
        </is>
      </c>
    </row>
    <row r="10">
      <c r="A10" s="4" t="inlineStr">
        <is>
          <t>Unrecognized compensation expense related to non-vested market-based share awards</t>
        </is>
      </c>
      <c r="B10" s="5" t="n">
        <v>1087645</v>
      </c>
    </row>
    <row r="11">
      <c r="A11" s="4" t="inlineStr">
        <is>
          <t>Warrants exercised</t>
        </is>
      </c>
      <c r="B11" s="6" t="n">
        <v>677000</v>
      </c>
      <c r="C11" s="6" t="n">
        <v>2073052</v>
      </c>
    </row>
    <row r="12">
      <c r="A12" s="4" t="inlineStr">
        <is>
          <t>Proceeds from warrants exercised</t>
        </is>
      </c>
      <c r="B12" s="5" t="n">
        <v>428350</v>
      </c>
      <c r="C12" s="5" t="n">
        <v>1658442</v>
      </c>
    </row>
    <row r="13">
      <c r="A13" s="4" t="inlineStr">
        <is>
          <t>[custom:NumberOfWarrantsOptionExercised]</t>
        </is>
      </c>
      <c r="B13" s="6" t="n">
        <v>445252</v>
      </c>
    </row>
    <row r="14">
      <c r="A14" s="4" t="inlineStr">
        <is>
          <t>Non Qualified Stock Options And Warrants [Member]</t>
        </is>
      </c>
    </row>
    <row r="15">
      <c r="A15" s="3" t="inlineStr">
        <is>
          <t>Share-based Compensation Arrangement by Share-based Payment Award [Line Items]</t>
        </is>
      </c>
    </row>
    <row r="16">
      <c r="A16" s="4" t="inlineStr">
        <is>
          <t>Aggregate intrinsic value of options and warrants outstanding and exercisable</t>
        </is>
      </c>
      <c r="B16" s="5" t="n">
        <v>103604322</v>
      </c>
    </row>
    <row r="17">
      <c r="A17" s="4" t="inlineStr">
        <is>
          <t>Closing stock price of common stock</t>
        </is>
      </c>
      <c r="B17" s="8" t="n">
        <v>14.88</v>
      </c>
    </row>
    <row r="18">
      <c r="A18" s="4" t="inlineStr">
        <is>
          <t>Warrants exercised</t>
        </is>
      </c>
      <c r="B18" s="6" t="n">
        <v>2046250</v>
      </c>
    </row>
    <row r="19">
      <c r="A19" s="4" t="inlineStr">
        <is>
          <t>Proceeds from warrants exercised</t>
        </is>
      </c>
      <c r="B19" s="5" t="n">
        <v>1950875</v>
      </c>
    </row>
    <row r="20">
      <c r="A20" s="4" t="inlineStr">
        <is>
          <t>Maximum [Member]</t>
        </is>
      </c>
    </row>
    <row r="21">
      <c r="A21" s="3" t="inlineStr">
        <is>
          <t>Share-based Compensation Arrangement by Share-based Payment Award [Line Items]</t>
        </is>
      </c>
    </row>
    <row r="22">
      <c r="A22" s="4" t="inlineStr">
        <is>
          <t>Expected option life</t>
        </is>
      </c>
      <c r="B22" s="4" t="inlineStr">
        <is>
          <t>10 years</t>
        </is>
      </c>
      <c r="C22" s="4" t="inlineStr">
        <is>
          <t>10 years</t>
        </is>
      </c>
    </row>
    <row r="23">
      <c r="A23" s="4" t="inlineStr">
        <is>
          <t>Minimum [Member]</t>
        </is>
      </c>
    </row>
    <row r="24">
      <c r="A24" s="3" t="inlineStr">
        <is>
          <t>Share-based Compensation Arrangement by Share-based Payment Award [Line Items]</t>
        </is>
      </c>
    </row>
    <row r="25">
      <c r="A25" s="4" t="inlineStr">
        <is>
          <t>Expected option life</t>
        </is>
      </c>
      <c r="C25" s="4" t="inlineStr">
        <is>
          <t>4 years 7 months 6 days</t>
        </is>
      </c>
    </row>
    <row r="26">
      <c r="A26" s="4" t="inlineStr">
        <is>
          <t>2007 Plan [Member]</t>
        </is>
      </c>
    </row>
    <row r="27">
      <c r="A27" s="3" t="inlineStr">
        <is>
          <t>Share-based Compensation Arrangement by Share-based Payment Award [Line Items]</t>
        </is>
      </c>
    </row>
    <row r="28">
      <c r="A28" s="4" t="inlineStr">
        <is>
          <t>Number of shares authorized under plan</t>
        </is>
      </c>
      <c r="B28" s="6" t="n">
        <v>10000000</v>
      </c>
    </row>
    <row r="29">
      <c r="A29" s="4" t="inlineStr">
        <is>
          <t>Number of common shares available to be purchased through options, issued and outstanding</t>
        </is>
      </c>
      <c r="B29" s="6" t="n">
        <v>3085000</v>
      </c>
    </row>
    <row r="30">
      <c r="A30" s="4" t="inlineStr">
        <is>
          <t>2016 Plan [Member]</t>
        </is>
      </c>
    </row>
    <row r="31">
      <c r="A31" s="3" t="inlineStr">
        <is>
          <t>Share-based Compensation Arrangement by Share-based Payment Award [Line Items]</t>
        </is>
      </c>
    </row>
    <row r="32">
      <c r="A32" s="4" t="inlineStr">
        <is>
          <t>Number of shares authorized under plan</t>
        </is>
      </c>
      <c r="B32" s="6" t="n">
        <v>3000000</v>
      </c>
      <c r="D32" s="6" t="n">
        <v>8000000</v>
      </c>
      <c r="E32" s="6" t="n">
        <v>3000000</v>
      </c>
    </row>
    <row r="33">
      <c r="A33" s="4" t="inlineStr">
        <is>
          <t>Number of common shares available to be purchased through options, issued and outstanding</t>
        </is>
      </c>
      <c r="B33" s="6" t="n">
        <v>3663248</v>
      </c>
    </row>
    <row r="34">
      <c r="A34" s="4" t="inlineStr">
        <is>
          <t>Common stock remain available for grants</t>
        </is>
      </c>
      <c r="B34" s="6" t="n">
        <v>3210250</v>
      </c>
    </row>
    <row r="35">
      <c r="A35" s="4" t="inlineStr">
        <is>
          <t>Exercisable period</t>
        </is>
      </c>
      <c r="B35"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Dec. 31, 2021</t>
        </is>
      </c>
      <c r="C1" s="2" t="inlineStr">
        <is>
          <t>Dec. 31, 2020</t>
        </is>
      </c>
    </row>
    <row r="2">
      <c r="A2" s="4" t="inlineStr">
        <is>
          <t>Officer [Member]</t>
        </is>
      </c>
    </row>
    <row r="3">
      <c r="A3" s="3" t="inlineStr">
        <is>
          <t>Related Party Transaction [Line Items]</t>
        </is>
      </c>
    </row>
    <row r="4">
      <c r="A4" s="4" t="inlineStr">
        <is>
          <t>Travel and office expense accruals</t>
        </is>
      </c>
      <c r="B4" s="5" t="n">
        <v>24000</v>
      </c>
      <c r="C4" s="5" t="n">
        <v>7177</v>
      </c>
    </row>
    <row r="5">
      <c r="A5" s="4" t="inlineStr">
        <is>
          <t>Related Party [Member]</t>
        </is>
      </c>
    </row>
    <row r="6">
      <c r="A6" s="3" t="inlineStr">
        <is>
          <t>Related Party Transaction [Line Items]</t>
        </is>
      </c>
    </row>
    <row r="7">
      <c r="A7" s="4" t="inlineStr">
        <is>
          <t>Legal accrual</t>
        </is>
      </c>
      <c r="B7" s="6" t="n">
        <v>6130</v>
      </c>
      <c r="C7" s="6" t="n">
        <v>30100</v>
      </c>
    </row>
    <row r="8">
      <c r="A8" s="4" t="inlineStr">
        <is>
          <t>Accounting service fee accrual</t>
        </is>
      </c>
      <c r="B8" s="5" t="n">
        <v>2059</v>
      </c>
      <c r="C8" s="6" t="n">
        <v>2520</v>
      </c>
    </row>
    <row r="9">
      <c r="A9" s="4" t="inlineStr">
        <is>
          <t>Director [Member]</t>
        </is>
      </c>
    </row>
    <row r="10">
      <c r="A10" s="3" t="inlineStr">
        <is>
          <t>Related Party Transaction [Line Items]</t>
        </is>
      </c>
    </row>
    <row r="11">
      <c r="A11" s="4" t="inlineStr">
        <is>
          <t>Accrued director fees</t>
        </is>
      </c>
      <c r="C11" s="5" t="n">
        <v>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Contributions to 401k plan</t>
        </is>
      </c>
      <c r="B4" s="5" t="n">
        <v>53035</v>
      </c>
      <c r="C4" s="5" t="n">
        <v>53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87410</v>
      </c>
      <c r="C2" s="5" t="n">
        <v>69076240</v>
      </c>
      <c r="D2" s="5" t="n">
        <v>-64255936</v>
      </c>
      <c r="E2" s="5" t="n">
        <v>4907714</v>
      </c>
    </row>
    <row r="3">
      <c r="A3" s="4" t="inlineStr">
        <is>
          <t>Beginning balance, shares at Dec. 31, 2019</t>
        </is>
      </c>
      <c r="B3" s="6" t="n">
        <v>87409600</v>
      </c>
    </row>
    <row r="4">
      <c r="A4" s="4" t="inlineStr">
        <is>
          <t>Common stock issued to institutional investor</t>
        </is>
      </c>
      <c r="B4" s="5" t="n">
        <v>8125</v>
      </c>
      <c r="C4" s="6" t="n">
        <v>5165175</v>
      </c>
      <c r="D4" s="4" t="inlineStr">
        <is>
          <t xml:space="preserve"> </t>
        </is>
      </c>
      <c r="E4" s="6" t="n">
        <v>5173300</v>
      </c>
    </row>
    <row r="5">
      <c r="A5" s="4" t="inlineStr">
        <is>
          <t>Common stock issued to institutional investor, shares</t>
        </is>
      </c>
      <c r="B5" s="6" t="n">
        <v>8125000</v>
      </c>
    </row>
    <row r="6">
      <c r="A6" s="4" t="inlineStr">
        <is>
          <t>Common stock issued for commitment shares</t>
        </is>
      </c>
      <c r="B6" s="5" t="n">
        <v>168</v>
      </c>
      <c r="C6" s="6" t="n">
        <v>116198</v>
      </c>
      <c r="D6" s="4" t="inlineStr">
        <is>
          <t xml:space="preserve"> </t>
        </is>
      </c>
      <c r="E6" s="6" t="n">
        <v>116366</v>
      </c>
    </row>
    <row r="7">
      <c r="A7" s="4" t="inlineStr">
        <is>
          <t>Common stock issued for commitment shares, shares</t>
        </is>
      </c>
      <c r="B7" s="6" t="n">
        <v>168137</v>
      </c>
    </row>
    <row r="8">
      <c r="A8" s="4" t="inlineStr">
        <is>
          <t>Exercise of warrants</t>
        </is>
      </c>
      <c r="B8" s="5" t="n">
        <v>2073</v>
      </c>
      <c r="C8" s="6" t="n">
        <v>1656369</v>
      </c>
      <c r="D8" s="4" t="inlineStr">
        <is>
          <t xml:space="preserve"> </t>
        </is>
      </c>
      <c r="E8" s="6" t="n">
        <v>1658442</v>
      </c>
    </row>
    <row r="9">
      <c r="A9" s="4" t="inlineStr">
        <is>
          <t>Exercise of warrants, shares</t>
        </is>
      </c>
      <c r="B9" s="6" t="n">
        <v>2073052</v>
      </c>
    </row>
    <row r="10">
      <c r="A10" s="4" t="inlineStr">
        <is>
          <t>Options issued for services</t>
        </is>
      </c>
      <c r="B10" s="4" t="inlineStr">
        <is>
          <t xml:space="preserve"> </t>
        </is>
      </c>
      <c r="C10" s="6" t="n">
        <v>539414</v>
      </c>
      <c r="D10" s="4" t="inlineStr">
        <is>
          <t xml:space="preserve"> </t>
        </is>
      </c>
      <c r="E10" s="6" t="n">
        <v>539414</v>
      </c>
    </row>
    <row r="11">
      <c r="A11" s="4" t="inlineStr">
        <is>
          <t>Warrants issued for services</t>
        </is>
      </c>
      <c r="B11" s="4" t="inlineStr">
        <is>
          <t xml:space="preserve"> </t>
        </is>
      </c>
      <c r="C11" s="6" t="n">
        <v>95774</v>
      </c>
      <c r="D11" s="4" t="inlineStr">
        <is>
          <t xml:space="preserve"> </t>
        </is>
      </c>
      <c r="E11" s="6" t="n">
        <v>95774</v>
      </c>
    </row>
    <row r="12">
      <c r="A12" s="4" t="inlineStr">
        <is>
          <t>Net loss</t>
        </is>
      </c>
      <c r="B12" s="4" t="inlineStr">
        <is>
          <t xml:space="preserve"> </t>
        </is>
      </c>
      <c r="C12" s="4" t="inlineStr">
        <is>
          <t xml:space="preserve"> </t>
        </is>
      </c>
      <c r="D12" s="6" t="n">
        <v>-6715564</v>
      </c>
      <c r="E12" s="6" t="n">
        <v>-6715564</v>
      </c>
    </row>
    <row r="13">
      <c r="A13" s="4" t="inlineStr">
        <is>
          <t>Ending balance, value at Dec. 31, 2020</t>
        </is>
      </c>
      <c r="B13" s="5" t="n">
        <v>97776</v>
      </c>
      <c r="C13" s="6" t="n">
        <v>76649170</v>
      </c>
      <c r="D13" s="6" t="n">
        <v>-70971500</v>
      </c>
      <c r="E13" s="6" t="n">
        <v>5775446</v>
      </c>
    </row>
    <row r="14">
      <c r="A14" s="4" t="inlineStr">
        <is>
          <t>Ending balance, shares at Dec. 31, 2020</t>
        </is>
      </c>
      <c r="B14" s="6" t="n">
        <v>97775789</v>
      </c>
    </row>
    <row r="15">
      <c r="A15" s="4" t="inlineStr">
        <is>
          <t>Common stock issued to institutional investor</t>
        </is>
      </c>
      <c r="B15" s="5" t="n">
        <v>9291</v>
      </c>
      <c r="C15" s="6" t="n">
        <v>30341383</v>
      </c>
      <c r="D15" s="4" t="inlineStr">
        <is>
          <t xml:space="preserve"> </t>
        </is>
      </c>
      <c r="E15" s="6" t="n">
        <v>30350674</v>
      </c>
    </row>
    <row r="16">
      <c r="A16" s="4" t="inlineStr">
        <is>
          <t>Common stock issued to institutional investor, shares</t>
        </is>
      </c>
      <c r="B16" s="6" t="n">
        <v>9290011</v>
      </c>
    </row>
    <row r="17">
      <c r="A17" s="4" t="inlineStr">
        <is>
          <t>Common stock issued for commitment shares</t>
        </is>
      </c>
      <c r="B17" s="5" t="n">
        <v>514</v>
      </c>
      <c r="C17" s="6" t="n">
        <v>2058950</v>
      </c>
      <c r="D17" s="4" t="inlineStr">
        <is>
          <t xml:space="preserve"> </t>
        </is>
      </c>
      <c r="E17" s="6" t="n">
        <v>2059464</v>
      </c>
    </row>
    <row r="18">
      <c r="A18" s="4" t="inlineStr">
        <is>
          <t>Common stock issued for commitment shares, shares</t>
        </is>
      </c>
      <c r="B18" s="6" t="n">
        <v>514536</v>
      </c>
    </row>
    <row r="19">
      <c r="A19" s="4" t="inlineStr">
        <is>
          <t>Exercise of options</t>
        </is>
      </c>
      <c r="B19" s="5" t="n">
        <v>2046</v>
      </c>
      <c r="C19" s="6" t="n">
        <v>1948829</v>
      </c>
      <c r="D19" s="4" t="inlineStr">
        <is>
          <t xml:space="preserve"> </t>
        </is>
      </c>
      <c r="E19" s="6" t="n">
        <v>1950875</v>
      </c>
    </row>
    <row r="20">
      <c r="A20" s="4" t="inlineStr">
        <is>
          <t>Exercise of options, shares</t>
        </is>
      </c>
      <c r="B20" s="6" t="n">
        <v>2046250</v>
      </c>
    </row>
    <row r="21">
      <c r="A21" s="4" t="inlineStr">
        <is>
          <t>Cashless exercise of 445,252 options</t>
        </is>
      </c>
      <c r="B21" s="5" t="n">
        <v>252</v>
      </c>
      <c r="C21" s="6" t="n">
        <v>2236606</v>
      </c>
      <c r="D21" s="4" t="inlineStr">
        <is>
          <t xml:space="preserve"> </t>
        </is>
      </c>
      <c r="E21" s="6" t="n">
        <v>2236858</v>
      </c>
    </row>
    <row r="22">
      <c r="A22" s="4" t="inlineStr">
        <is>
          <t>Cashless exercise of 445,252 options, shares</t>
        </is>
      </c>
      <c r="B22" s="6" t="n">
        <v>251873</v>
      </c>
    </row>
    <row r="23">
      <c r="A23" s="4" t="inlineStr">
        <is>
          <t>Exercise of warrants</t>
        </is>
      </c>
      <c r="B23" s="5" t="n">
        <v>677</v>
      </c>
      <c r="C23" s="6" t="n">
        <v>427673</v>
      </c>
      <c r="D23" s="4" t="inlineStr">
        <is>
          <t xml:space="preserve"> </t>
        </is>
      </c>
      <c r="E23" s="6" t="n">
        <v>428350</v>
      </c>
    </row>
    <row r="24">
      <c r="A24" s="4" t="inlineStr">
        <is>
          <t>Exercise of warrants, shares</t>
        </is>
      </c>
      <c r="B24" s="6" t="n">
        <v>677000</v>
      </c>
    </row>
    <row r="25">
      <c r="A25" s="4" t="inlineStr">
        <is>
          <t>Options issued for services</t>
        </is>
      </c>
      <c r="B25" s="4" t="inlineStr">
        <is>
          <t xml:space="preserve"> </t>
        </is>
      </c>
      <c r="C25" s="6" t="n">
        <v>1022985</v>
      </c>
      <c r="D25" s="4" t="inlineStr">
        <is>
          <t xml:space="preserve"> </t>
        </is>
      </c>
      <c r="E25" s="6" t="n">
        <v>1022985</v>
      </c>
    </row>
    <row r="26">
      <c r="A26" s="4" t="inlineStr">
        <is>
          <t>Warrants issued for services</t>
        </is>
      </c>
      <c r="B26" s="4" t="inlineStr">
        <is>
          <t xml:space="preserve"> </t>
        </is>
      </c>
      <c r="C26" s="6" t="n">
        <v>11001</v>
      </c>
      <c r="D26" s="4" t="inlineStr">
        <is>
          <t xml:space="preserve"> </t>
        </is>
      </c>
      <c r="E26" s="6" t="n">
        <v>11001</v>
      </c>
    </row>
    <row r="27">
      <c r="A27" s="4" t="inlineStr">
        <is>
          <t>Net loss</t>
        </is>
      </c>
      <c r="B27" s="4" t="inlineStr">
        <is>
          <t xml:space="preserve"> </t>
        </is>
      </c>
      <c r="C27" s="4" t="inlineStr">
        <is>
          <t xml:space="preserve"> </t>
        </is>
      </c>
      <c r="D27" s="6" t="n">
        <v>-18631381</v>
      </c>
      <c r="E27" s="6" t="n">
        <v>-18631381</v>
      </c>
    </row>
    <row r="28">
      <c r="A28" s="4" t="inlineStr">
        <is>
          <t>Ending balance, value at Dec. 31, 2021</t>
        </is>
      </c>
      <c r="B28" s="5" t="n">
        <v>110556</v>
      </c>
      <c r="C28" s="5" t="n">
        <v>114696597</v>
      </c>
      <c r="D28" s="5" t="n">
        <v>-89602881</v>
      </c>
      <c r="E28" s="5" t="n">
        <v>25204272</v>
      </c>
    </row>
    <row r="29">
      <c r="A29" s="4" t="inlineStr">
        <is>
          <t>Ending balance, shares at Dec. 31, 2021</t>
        </is>
      </c>
      <c r="B29" s="6" t="n">
        <v>110555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631381</v>
      </c>
      <c r="C4" s="5" t="n">
        <v>-6715564</v>
      </c>
    </row>
    <row r="5">
      <c r="A5" s="3" t="inlineStr">
        <is>
          <t>Adjustments to reconcile net loss to net cash used in operating activities</t>
        </is>
      </c>
    </row>
    <row r="6">
      <c r="A6" s="4" t="inlineStr">
        <is>
          <t>Warrants issued for services</t>
        </is>
      </c>
      <c r="B6" s="6" t="n">
        <v>11001</v>
      </c>
      <c r="C6" s="6" t="n">
        <v>95774</v>
      </c>
    </row>
    <row r="7">
      <c r="A7" s="4" t="inlineStr">
        <is>
          <t>Stock options issued for services</t>
        </is>
      </c>
      <c r="B7" s="6" t="n">
        <v>1022985</v>
      </c>
      <c r="C7" s="6" t="n">
        <v>539414</v>
      </c>
    </row>
    <row r="8">
      <c r="A8" s="4" t="inlineStr">
        <is>
          <t>Cashless option exercise</t>
        </is>
      </c>
      <c r="B8" s="6" t="n">
        <v>3672823</v>
      </c>
      <c r="C8" s="4" t="inlineStr">
        <is>
          <t xml:space="preserve"> </t>
        </is>
      </c>
    </row>
    <row r="9">
      <c r="A9" s="4" t="inlineStr">
        <is>
          <t>Common stock issued for services and fees</t>
        </is>
      </c>
      <c r="B9" s="6" t="n">
        <v>2059464</v>
      </c>
      <c r="C9" s="6" t="n">
        <v>116366</v>
      </c>
    </row>
    <row r="10">
      <c r="A10" s="4" t="inlineStr">
        <is>
          <t>Depreciation and amortization of patents</t>
        </is>
      </c>
      <c r="B10" s="6" t="n">
        <v>878520</v>
      </c>
      <c r="C10" s="6" t="n">
        <v>784419</v>
      </c>
    </row>
    <row r="11">
      <c r="A11" s="4" t="inlineStr">
        <is>
          <t>Paycheck Protection Program loan forgiveness</t>
        </is>
      </c>
      <c r="B11" s="6" t="n">
        <v>-410700</v>
      </c>
      <c r="C11" s="4" t="inlineStr">
        <is>
          <t xml:space="preserve"> </t>
        </is>
      </c>
    </row>
    <row r="12">
      <c r="A12" s="3" t="inlineStr">
        <is>
          <t>Decrease (increase) in assets</t>
        </is>
      </c>
    </row>
    <row r="13">
      <c r="A13" s="4" t="inlineStr">
        <is>
          <t>Prepaid expenses and other current assets</t>
        </is>
      </c>
      <c r="B13" s="6" t="n">
        <v>334877</v>
      </c>
      <c r="C13" s="6" t="n">
        <v>-194636</v>
      </c>
    </row>
    <row r="14">
      <c r="A14" s="3" t="inlineStr">
        <is>
          <t>Increase (decrease) in liabilities</t>
        </is>
      </c>
    </row>
    <row r="15">
      <c r="A15" s="4" t="inlineStr">
        <is>
          <t>Accounts payable</t>
        </is>
      </c>
      <c r="B15" s="6" t="n">
        <v>46487</v>
      </c>
      <c r="C15" s="6" t="n">
        <v>80824</v>
      </c>
    </row>
    <row r="16">
      <c r="A16" s="4" t="inlineStr">
        <is>
          <t>Accrued bonuses and accrued expenses</t>
        </is>
      </c>
      <c r="B16" s="6" t="n">
        <v>1036684</v>
      </c>
      <c r="C16" s="6" t="n">
        <v>15627</v>
      </c>
    </row>
    <row r="17">
      <c r="A17" s="4" t="inlineStr">
        <is>
          <t>Accounts payable and accrued expenses-related parties</t>
        </is>
      </c>
      <c r="B17" s="6" t="n">
        <v>-17608</v>
      </c>
      <c r="C17" s="6" t="n">
        <v>34992</v>
      </c>
    </row>
    <row r="18">
      <c r="A18" s="4" t="inlineStr">
        <is>
          <t>Deferred lease liability</t>
        </is>
      </c>
      <c r="B18" s="6" t="n">
        <v>-41778</v>
      </c>
      <c r="C18" s="6" t="n">
        <v>-41779</v>
      </c>
    </row>
    <row r="19">
      <c r="A19" s="4" t="inlineStr">
        <is>
          <t>Paycheck Protection Program advance</t>
        </is>
      </c>
      <c r="B19" s="4" t="inlineStr">
        <is>
          <t xml:space="preserve"> </t>
        </is>
      </c>
      <c r="C19" s="6" t="n">
        <v>410700</v>
      </c>
    </row>
    <row r="20">
      <c r="A20" s="4" t="inlineStr">
        <is>
          <t>Net cash used in operating activities</t>
        </is>
      </c>
      <c r="B20" s="6" t="n">
        <v>-10038626</v>
      </c>
      <c r="C20" s="6" t="n">
        <v>-4873863</v>
      </c>
    </row>
    <row r="21">
      <c r="A21" s="3" t="inlineStr">
        <is>
          <t>CASH FLOWS FROM INVESTING ACTIVITIES</t>
        </is>
      </c>
    </row>
    <row r="22">
      <c r="A22" s="4" t="inlineStr">
        <is>
          <t>Cost of intangibles</t>
        </is>
      </c>
      <c r="B22" s="6" t="n">
        <v>-18649</v>
      </c>
      <c r="C22" s="6" t="n">
        <v>-59923</v>
      </c>
    </row>
    <row r="23">
      <c r="A23" s="4" t="inlineStr">
        <is>
          <t>Purchase of property and equipment</t>
        </is>
      </c>
      <c r="B23" s="6" t="n">
        <v>-1097530</v>
      </c>
      <c r="C23" s="6" t="n">
        <v>-158061</v>
      </c>
    </row>
    <row r="24">
      <c r="A24" s="4" t="inlineStr">
        <is>
          <t>Net cash used in investing activities</t>
        </is>
      </c>
      <c r="B24" s="6" t="n">
        <v>-1116179</v>
      </c>
      <c r="C24" s="6" t="n">
        <v>-217984</v>
      </c>
    </row>
    <row r="25">
      <c r="A25" s="3" t="inlineStr">
        <is>
          <t>CASH FLOWS FROM FINANCING ACTIVITIES</t>
        </is>
      </c>
    </row>
    <row r="26">
      <c r="A26" s="4" t="inlineStr">
        <is>
          <t>Exercise of options and warrants</t>
        </is>
      </c>
      <c r="B26" s="6" t="n">
        <v>2379225</v>
      </c>
      <c r="C26" s="6" t="n">
        <v>1658442</v>
      </c>
    </row>
    <row r="27">
      <c r="A27" s="4" t="inlineStr">
        <is>
          <t>Cashless option exercise tax payments</t>
        </is>
      </c>
      <c r="B27" s="6" t="n">
        <v>-1435965</v>
      </c>
      <c r="C27" s="4" t="inlineStr">
        <is>
          <t xml:space="preserve"> </t>
        </is>
      </c>
    </row>
    <row r="28">
      <c r="A28" s="4" t="inlineStr">
        <is>
          <t>Issuance of common stock, institutional investor</t>
        </is>
      </c>
      <c r="B28" s="6" t="n">
        <v>30350674</v>
      </c>
      <c r="C28" s="6" t="n">
        <v>5173300</v>
      </c>
    </row>
    <row r="29">
      <c r="A29" s="4" t="inlineStr">
        <is>
          <t>Repayment of equipment purchase payable</t>
        </is>
      </c>
      <c r="B29" s="6" t="n">
        <v>-13107</v>
      </c>
      <c r="C29" s="6" t="n">
        <v>-669649</v>
      </c>
    </row>
    <row r="30">
      <c r="A30" s="4" t="inlineStr">
        <is>
          <t>Net cash provided by financing activities</t>
        </is>
      </c>
      <c r="B30" s="6" t="n">
        <v>31280827</v>
      </c>
      <c r="C30" s="6" t="n">
        <v>6162093</v>
      </c>
    </row>
    <row r="31">
      <c r="A31" s="4" t="inlineStr">
        <is>
          <t>NET INCREASE IN CASH AND CASH EQUIVALENTS</t>
        </is>
      </c>
      <c r="B31" s="6" t="n">
        <v>20126022</v>
      </c>
      <c r="C31" s="6" t="n">
        <v>1070246</v>
      </c>
    </row>
    <row r="32">
      <c r="A32" s="4" t="inlineStr">
        <is>
          <t>CASH AND CASH EQUIVALENTS - BEGINNING OF YEAR</t>
        </is>
      </c>
      <c r="B32" s="6" t="n">
        <v>3306590</v>
      </c>
      <c r="C32" s="6" t="n">
        <v>2236344</v>
      </c>
    </row>
    <row r="33">
      <c r="A33" s="4" t="inlineStr">
        <is>
          <t>CASH AND CASH EQUIVALENTS - END OF YEAR</t>
        </is>
      </c>
      <c r="B33" s="5" t="n">
        <v>23432612</v>
      </c>
      <c r="C33" s="5" t="n">
        <v>3306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technology licensing agreements,
technology transfer agreements and the production and direct sale of its own electro-optic device components. The Company’s current
development activities are subject to significant risks and uncertainties, including failing to secure additional funding to operationalize
the Company’s technology now under development. Lightwave Logic, Inc. (the “Company”)
was organized under the laws of the State of Nevada in 1997, and the Company commenced with its current business plan in 2004. Basis of Presentation The accompanying financial statements are presented
in accordance with accounting principles generally accepted in the United States of America. For the statements of comprehensive loss, stockholders’ equity and cash flows for the year ended December 31, 2019 refer to the
Company’s Annual Report on Form 10-K for the year ended December 31, 2020.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21,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Intangible Assets Definite-lived intangible assets are stated at cost.
Patents are amortized over their estimated useful lives, commencing from the date of grant for the remaining legal lives of the patents.
The patents generally have a term of up to 20 Fair Value of Financial Instruments The carrying value of the Company’s short-term
financial instruments such as cash, accounts payable and accrued expenses approximate their fair values because of their short maturities. Revenue Recognition In accordance with FASB ASC 606, Revenue from Contracts
with Customers
1. Identify the contract with the customer.
2. Identify the performance obligations in the contract.
3. Determine the transaction price.
4. Allocate the transaction price to the performance obligations in the contract.
5. Recognize revenue as (or when) the performance obligations are satisfied. For product sales, revenue will be recognized at a
point in time when the product is shipped or is delivered to the customer’s location. For services performed, revenue will be recognized
at a point in time when the service is performed. However, for certain contracts, revenue will be recognized over time as the customer
simultaneously receives and consumes the benefits of performance as the Company performs the service. Income Taxes The Company follows Financial Accounting Standards
Board (“FASB”) Accounting Standards Codification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1
and 2020, common stock equivalents, including stock options and warrants were anti-dilutive; therefore, the amounts reported for basic
and dilutive loss per share were the same. Recoverability of Long-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Loss)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Adopted Accounting Pronouncements As of December 31, 2021 and for the period then ended,
there are no recently adopted accounting standards that have a material effect on the Company’s financial statements. Recently Issued Accounting Pronouncements Not Yet
Adopted As of December 31, 2021, there are no recently issued
accounting standards not yet adopted which would have a material effect on the Company’s financial statements. Reclassifications Certain reclassifications
have been made to the 2020 financial statement in order to conform to the 2021 financial statement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71" customWidth="1" min="2" max="2"/>
  </cols>
  <sheetData>
    <row r="1">
      <c r="A1" s="1" t="inlineStr">
        <is>
          <t>MANAGEMENT’S PLANS</t>
        </is>
      </c>
      <c r="B1" s="2" t="inlineStr">
        <is>
          <t>12 Months Ended</t>
        </is>
      </c>
    </row>
    <row r="2">
      <c r="B2" s="2" t="inlineStr">
        <is>
          <t>Dec. 31, 2021</t>
        </is>
      </c>
    </row>
    <row r="3">
      <c r="A3" s="3" t="inlineStr">
        <is>
          <t>Managements Plans</t>
        </is>
      </c>
    </row>
    <row r="4">
      <c r="A4" s="4" t="inlineStr">
        <is>
          <t>MANAGEMENT’S PLANS</t>
        </is>
      </c>
      <c r="B4" s="4" t="inlineStr">
        <is>
          <t xml:space="preserve">NOTE 2 – MANAGEMENT’S PLANS 1,015,000 33,000,000 3,173,743 13,448,8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 of the following:
Schedule of Prepaid Expenses and Other Current Assets
December
31, 2021 December
31, 2020
Insurance $ 123,877 $ 93,569
Other 33,041 40,134
Rent 36,525 36,525
License 38,865 36,728
Deposit for Equipment — 140,394
Prototype Devices — 118,206
Research &amp; Development Credit — 101,629
Prepaid expenses and other current assets $ 232,308 $ 567,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55Z</dcterms:created>
  <dcterms:modified xmlns:dcterms="http://purl.org/dc/terms/" xmlns:xsi="http://www.w3.org/2001/XMLSchema-instance" xsi:type="dcterms:W3CDTF">2022-03-01T21:06:55Z</dcterms:modified>
</cp:coreProperties>
</file>